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The Company" sheetId="7" r:id="rId7"/>
    <s:sheet name="Basis of Presentation" sheetId="8" r:id="rId8"/>
    <s:sheet name="Receivables" sheetId="9" r:id="rId9"/>
    <s:sheet name="Inventories" sheetId="10" r:id="rId10"/>
    <s:sheet name="Property, Plant, and Equipment" sheetId="11" r:id="rId11"/>
    <s:sheet name="Long-term Debt" sheetId="12" r:id="rId12"/>
    <s:sheet name="Fair Value Measurements" sheetId="13" r:id="rId13"/>
    <s:sheet name="Stock-Based Compensation" sheetId="14" r:id="rId14"/>
    <s:sheet name="Earnings Per Share" sheetId="15" r:id="rId15"/>
    <s:sheet name="Related Parties" sheetId="16" r:id="rId16"/>
    <s:sheet name="Legal Proceedings" sheetId="17" r:id="rId17"/>
    <s:sheet name="Receivables (Tables)" sheetId="18" r:id="rId18"/>
    <s:sheet name="Inventories (Tables)" sheetId="19" r:id="rId19"/>
    <s:sheet name="Property, Plant, and Equipment " sheetId="20" r:id="rId20"/>
    <s:sheet name="Long-term Debt (Tables)" sheetId="21" r:id="rId21"/>
    <s:sheet name="Stock-Based Compensation (Table" sheetId="22" r:id="rId22"/>
    <s:sheet name="Earnings Per Share (Tables)" sheetId="23" r:id="rId23"/>
    <s:sheet name="The Company (Details)" sheetId="24" r:id="rId24"/>
    <s:sheet name="Basis of Presentation (Details)" sheetId="25" r:id="rId25"/>
    <s:sheet name="Receivables (Details)" sheetId="26" r:id="rId26"/>
    <s:sheet name="Inventories (Details)" sheetId="27" r:id="rId27"/>
    <s:sheet name="Property, Plant, and Equipmen28" sheetId="28" r:id="rId28"/>
    <s:sheet name="Long-term Debt - Schedule of Lo" sheetId="29" r:id="rId29"/>
    <s:sheet name="Long-term Debt - Narrative (Det" sheetId="30" r:id="rId30"/>
    <s:sheet name="Fair Value Measurements (Detail" sheetId="31" r:id="rId31"/>
    <s:sheet name="Stock-Based Compensation - Narr" sheetId="32" r:id="rId32"/>
    <s:sheet name="Stock-Based Compensation - Sche" sheetId="33" r:id="rId33"/>
    <s:sheet name="Stock-Based Compensation - Sc34" sheetId="34" r:id="rId34"/>
    <s:sheet name="Earnings Per Share (Details)" sheetId="35" r:id="rId35"/>
    <s:sheet name="Related Parties (Details)" sheetId="36" r:id="rId36"/>
  </s:sheets>
  <s:definedNames/>
  <s:calcPr calcId="124519" calcMode="auto" fullCalcOnLoad="1"/>
</s:workbook>
</file>

<file path=xl/sharedStrings.xml><?xml version="1.0" encoding="utf-8"?>
<sst xmlns="http://schemas.openxmlformats.org/spreadsheetml/2006/main" uniqueCount="271">
  <si>
    <t>Document and Entity Information Document - shares</t>
  </si>
  <si>
    <t>6 Months Ended</t>
  </si>
  <si>
    <t>Jun. 30, 2015</t>
  </si>
  <si>
    <t>Aug. 14, 2015</t>
  </si>
  <si>
    <t>Entity Information [Line Items]</t>
  </si>
  <si>
    <t>Entity registrant name</t>
  </si>
  <si>
    <t>Blue Buffalo Pet Products,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Unaudited Condensed Consolidated Balance Sheets - USD ($) $ in Thousands</t>
  </si>
  <si>
    <t>Dec. 31, 2014</t>
  </si>
  <si>
    <t>Current assets:</t>
  </si>
  <si>
    <t>Cash and cash equivalents</t>
  </si>
  <si>
    <t>Receivables, net</t>
  </si>
  <si>
    <t>Inventories</t>
  </si>
  <si>
    <t>Prepaid expenses and other current assets</t>
  </si>
  <si>
    <t>Deferred income taxes</t>
  </si>
  <si>
    <t>Total current assets</t>
  </si>
  <si>
    <t>Restricted cash</t>
  </si>
  <si>
    <t>Property, plant, and equipment, net</t>
  </si>
  <si>
    <t>Deferred debt issuance costs, net</t>
  </si>
  <si>
    <t>Other assets</t>
  </si>
  <si>
    <t>Total assets</t>
  </si>
  <si>
    <t>Current liabilities:</t>
  </si>
  <si>
    <t>Current maturities of long-term debt</t>
  </si>
  <si>
    <t>Accounts payable</t>
  </si>
  <si>
    <t>Other current liabilities</t>
  </si>
  <si>
    <t>Total current liabilities</t>
  </si>
  <si>
    <t>Long-term debt</t>
  </si>
  <si>
    <t>Other long-term liabilities</t>
  </si>
  <si>
    <t>Total liabilities</t>
  </si>
  <si>
    <t>Commitments and contingencies</t>
  </si>
  <si>
    <t>Common stock, value, issued</t>
  </si>
  <si>
    <t>Stockholders' deficit:</t>
  </si>
  <si>
    <t>Additional paid-in capital</t>
  </si>
  <si>
    <t>Accumulated deficit</t>
  </si>
  <si>
    <t>Total stockholders' deficit</t>
  </si>
  <si>
    <t>Total liabilities and stockholders' deficit</t>
  </si>
  <si>
    <t>Unaudited Condensed Consolidated Balance Sheets Parenthetical - $ / shares</t>
  </si>
  <si>
    <t>Statement of Financial Position [Abstract]</t>
  </si>
  <si>
    <t>Common stock, par or stated value per share</t>
  </si>
  <si>
    <t>Common stock, shares authorized</t>
  </si>
  <si>
    <t>Common stock, shares, issued</t>
  </si>
  <si>
    <t>Common stock, shares, outstanding</t>
  </si>
  <si>
    <t>Unaudited Condensed Consolidated Statements of Income - USD ($) $ in Thousands</t>
  </si>
  <si>
    <t>3 Months Ended</t>
  </si>
  <si>
    <t>Jun. 30, 2014</t>
  </si>
  <si>
    <t>Net sales</t>
  </si>
  <si>
    <t>Cost of sales</t>
  </si>
  <si>
    <t>Gross profit</t>
  </si>
  <si>
    <t>Selling, general, and administrative expenses</t>
  </si>
  <si>
    <t>Operating income</t>
  </si>
  <si>
    <t>Interest expense, net</t>
  </si>
  <si>
    <t>Income before income taxes</t>
  </si>
  <si>
    <t>Provision for income taxes</t>
  </si>
  <si>
    <t>Net income</t>
  </si>
  <si>
    <t>Basic net income per common share (in usd per share)</t>
  </si>
  <si>
    <t>Diluted net income per common share (in usd per share)</t>
  </si>
  <si>
    <t>Basic weighted average shares</t>
  </si>
  <si>
    <t>Diluted weighted average shares</t>
  </si>
  <si>
    <t>Unaudited Condensed Consolidated Statement of Changes in Stockholders' Deficit Statement - 6 months ended Jun. 30, 2015 - USD ($) $ in Thousands</t>
  </si>
  <si>
    <t>Total</t>
  </si>
  <si>
    <t>Common stock</t>
  </si>
  <si>
    <t>(Accumulated deficit) retained earnings</t>
  </si>
  <si>
    <t>Balance at December 31, 2014 (shares) at Dec. 31, 2014</t>
  </si>
  <si>
    <t>Balance at December 31, 2014 at Dec. 31, 2014</t>
  </si>
  <si>
    <t>Increase (Decrease) in Stockholders' Equity [Roll Forward]</t>
  </si>
  <si>
    <t>Exercise of stock options (shares)</t>
  </si>
  <si>
    <t>Exercise of stock options</t>
  </si>
  <si>
    <t>Stock-based compensation expense</t>
  </si>
  <si>
    <t>Balance at June 30, 2015 (shares) at Jun. 30, 2015</t>
  </si>
  <si>
    <t>Balance at June 30, 2015 at Jun. 30, 2015</t>
  </si>
  <si>
    <t>Unaudited Condensed Consolidated Statements of Cash Flows - USD ($) $ in Thousands</t>
  </si>
  <si>
    <t>Cash flows from operating activities:</t>
  </si>
  <si>
    <t>Adjustments to reconcile net income to net cash provided by operating activities:</t>
  </si>
  <si>
    <t>Depreciation and amortization</t>
  </si>
  <si>
    <t>Amortization of debt issuance costs</t>
  </si>
  <si>
    <t>Stock-based compensation</t>
  </si>
  <si>
    <t>Deferred compensation</t>
  </si>
  <si>
    <t>Loss on disposal of assets</t>
  </si>
  <si>
    <t>Effect of changes in operating assets and liabilities:</t>
  </si>
  <si>
    <t>Receivables</t>
  </si>
  <si>
    <t>Other liabilities</t>
  </si>
  <si>
    <t>Net cash provided by operating activities</t>
  </si>
  <si>
    <t>Cash flows from investing activities:</t>
  </si>
  <si>
    <t>Capital expenditures</t>
  </si>
  <si>
    <t>Net cash used in investing activities</t>
  </si>
  <si>
    <t>Cash flows from financing activities:</t>
  </si>
  <si>
    <t>Principal payments on long-term debt</t>
  </si>
  <si>
    <t>Proceeds from exercise of stock options</t>
  </si>
  <si>
    <t>Net cash used in financing activities</t>
  </si>
  <si>
    <t>Net increase in cash and cash equivalents</t>
  </si>
  <si>
    <t>Cash and cash equivalents at beginning of period</t>
  </si>
  <si>
    <t>Cash and cash equivalents at end of period</t>
  </si>
  <si>
    <t>The Company</t>
  </si>
  <si>
    <t>Organization, Consolidation and Presentation of Financial Statements [Abstract]</t>
  </si>
  <si>
    <t>The Company Blue Buffalo Pet Products, Inc. (“BBPP”) and together with its subsidiaries (the “Company,” “we,” “us,” “its,” and “our”) conducts its business exclusively through its wholly-owned operating subsidiary, Blue Buffalo Company, Ltd. (“Blue”) (formerly The Blue Buffalo Company, LLC) and its subsidiaries. Blue was formed in August 2002 and is the parent company of five wholly-owned subsidiaries, Blue Buffalo Pet Products Canada, Ltd., Blue Buffalo Japan Kabushiki Kaisa, Great Plains Leasing, LLC, Heartland Pet Food Manufacturing, Inc. (“Heartland”), and Sierra Pet Products, LLC. Blue and its subsidiaries develop, produce, market, and sell pet food under the BLUE Life Protection Formula, BLUE Wilderness, BLUE Basics, and BLUE Freedom lines. Our products are produced domestically at our Heartland facility and through contract manufacturers for distribution to retailers in specialty channels throughout the United States of America and Canada. In July 2012, Blue formed Heartland for the purpose of commencing internal manufacturing operations to eventually supplement its contract manufacturers. Manufacturing operations commenced at our Heartland facility in Joplin, Missouri in September 2014. On July 27, 2015, BBPP completed the initial public offering ("IPO") of shares of its common stock. Existing stockholders of BBPP sold 38,906,286 shares of common stock in the IPO at an initial offering price of $20.00 per share, including 5,074,732 shares of common stock pursuant to the full exercise of the underwriters' option to purchase additional shares. In addition, BBPP issued up to 35,934 shares of common stock to approximately 1,700 non-management employees at no cost to them. BBPP did not receive any proceeds from the sale of shares of its common stock in the IPO by the selling stockholders or from the issuance of shares to non-management employees. The shares offered and sold in the IPO were registered under the Securities Act pursuant to BBPP's Registration Statement on Form S-1, which was declared effective by the SEC on July 21, 2015. The common stock is listed on The Nasdaq Stock Market under the symbol "BUFF."</t>
  </si>
  <si>
    <t>Basis of Presentation</t>
  </si>
  <si>
    <t>Basis of presentation</t>
  </si>
  <si>
    <t>Basis of Presentation The accompanying unaudited condensed consolidated financial statements include the accounts of BBPP and its wholly-owned subsidiaries. All intercompany balances and transactions have been eliminated in consolidation. The unaudited condensed consolidated financial statements reflect all normal recurring adjustments which, in management’s opinion, are necessary for a fair statement of the results for interim periods. Results of operations for interim periods may not be representative of results to be expected for a full year. Certain prior year amounts have been reclassified to conform to the current period presentation. On July 7, 2015, the Company effected a 4.2 -for-1 stock split of all outstanding shares of the Company’s common stock. All share, option, and per share information presented in the accompanying unaudited condensed consolidated financial statements have been adjusted to reflect the stock split on a retroactive basis for all periods presented and all share information is rounded down to the nearest whole share after reflecting the stock split. Certain information and footnote disclosure normally included in financial statements prepared in accordance with accounting principles generally accepted in the United States of America have been condensed or omitted. These unaudited condensed consolidated financial statements should be read in conjunction with the Company's annual consolidated financial statements and related notes for the year ended December 31, 2014 , included in BBPP's prospectus, dated July 21, 2015, filed with the Securities and Exchange Commission pursuant to Rule 424(b) of the Securities Act of 1933, on July 23, 2015.</t>
  </si>
  <si>
    <t>Receivables [Abstract]</t>
  </si>
  <si>
    <t xml:space="preserve"> Receivables Receivables consisted of the following: (dollars in thousands) June 30, December 31, Trade receivables, net $ 57,928 $ 54,647 Other receivables 8,779 23,973 Total $ 66,707 $ 78,620 Other receivables consist primarily of reimbursable amounts due from co-manufacturers for packaging of $2.4 million and $4.4 million and income tax receivables of $6.2 million and $18.2 million at June 30, 2015 and December 31, 2014 , respectively.</t>
  </si>
  <si>
    <t>Inventory Disclosure [Abstract]</t>
  </si>
  <si>
    <t>Inventories Inventories consisted of the following: (dollars in thousands) June 30, December 31, Finished goods $ 83,865 $ 83,904 Work in process 326 90 Raw materials 3,037 3,136 Packaging and supplies 4,141 1,490 Total $ 91,369 $ 88,620</t>
  </si>
  <si>
    <t>Property, Plant, and Equipment</t>
  </si>
  <si>
    <t>Property, Plant and Equipment [Abstract]</t>
  </si>
  <si>
    <t>Property, plant, and equipment</t>
  </si>
  <si>
    <t xml:space="preserve"> Property, Plant, and Equipment Property, plant, and equipment consisted of the following: (dollars in thousands) June 30, December 31, Buildings $ 59,314 $ 58,846 Machinery and equipment 46,633 44,702 Computer software 9,747 8,056 Computer equipment 3,460 3,589 Furniture and fixtures 1,457 1,429 Leasehold improvements 1,159 1,051 Land improvements 486 784 Land 346 346 Buildings improvements 86 86 Construction in progress 1,489 2,169 124,177 121,058 Accumulated depreciation and amortization (10,522) (7,195) Total $ 113,655 $ 113,863 Depreciation and amortization expense was approximately $2.0 million and $0.7 million for the three months ended June 30, 2015 and 2014 , respectively, and approximately $3.9 million and $1.2 million for the six months ended June 30, 2015 and 2014 , respectively.</t>
  </si>
  <si>
    <t>Long-term Debt</t>
  </si>
  <si>
    <t>Debt Disclosure [Abstract]</t>
  </si>
  <si>
    <t xml:space="preserve"> Long-term Debt Long-term debt consisted of the following: (dollars in thousands) June 30, 2015 December 31, 2014 Term loan $ 389,077 $ 391,057 Less current maturities (3,960 ) (3,960 ) Total long-term debt $ 385,117 $ 387,097 At June 30, 2015 , we had $389.1 million of term loan borrowings (fair value of $394.9 million ) at an effective interest rate of 3.84% and no outstanding borrowings under the revolving credit facility. At December 31, 2014 , we had $391.0 million of term loan borrowings (fair value of $386.2 million ) at an effective interest rate of 4.03% and no outstanding borrowings under the revolving credit facility. Principal payments on the term loan borrowings are due and payable in quarterly installments of approximately $1.0 million with the then expected remaining balance of $373.2 million due on August 8, 2019. During each of the three-month periods ended June 30, 2015 and June 30, 2014 , the Company recorded amortization expense for deferred debt issuance costs of approximately $30,000 . During each of the six-month periods ended June 30, 2015 and June 30, 2014 , the Company recorded amortization expense for deferred debt issuance costs of approximately $61,000 . The Company's term loan and revolving credit facility (the "Amended Facility") contains and defines financial covenants, including a secured leverage ratio (defined as, with certain adjustments, the ratio of (i) the Company’s indebtedness less unrestricted cash and cash equivalents up to $40 million to (ii) consolidated net income before interest, taxes, depreciation, and amortization) not to exceed (a) June 30, 2015 and September 30, 2015, 4.00 :1.00, and (b) if such periods ends on or after December 31, 2015, 3.75 :1.00. The Amended Facility also sets forth mandatory and optional prepayment conditions, including an annual excess cash flow requirement, as defined, that may result in our use of cash to reduce our debt obligations. For the year ended December 31, 2014 , the Company was not required to make an excess cash flow payment. As of June 30, 2015 , the Company believes it was in compliance with its financial debt covenants.</t>
  </si>
  <si>
    <t>Fair Value Measurements</t>
  </si>
  <si>
    <t>Fair Value Disclosures [Abstract]</t>
  </si>
  <si>
    <t>Fair value measurements</t>
  </si>
  <si>
    <t>Fair Value Measurements The Company's financial instruments consist of cash and cash equivalents, accounts receivable, accounts payable, other current liabilities, deferred compensation, and debt, none of which are measured at fair value on a recurring basis. The carrying amounts of cash and cash equivalents, accounts receivable, accounts payable, and other current liabilities approximate their fair value due to the short-term nature of these financial instruments. The Company’s long-term financial liabilities consist of the long-term debt. Long-term debt is recorded on the unaudited condensed consolidated balance sheets at issuance price and adjusted for any applicable unamortized discounts or premiums. The Company accounts for its fair value measurements in accordance with accounting guidance which defines fair value, establishes a framework for measuring fair value, and expands disclosures about fair value measurements. The fair value hierarchy for disclosure of fair value measurements is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t June 30, 2015 and December 31, 2014 , we had approximately $160.2 million and $90.1 million , respectively, of cash invested in money market deposit accounts which were included in cash and cash equivalents on the accompanying unaudited condensed consolidated balance sheets (Level 1). The Company reports transfers in and out of Levels 1, 2, and 3, as applicable, using the fair value of the individual securities as of the beginning of the reporting period in which the transfer(s) occurred. There were no transfers in or out of Level 1, 2, or 3 during the six months ended June 30, 2015 and the year ended December 31, 2014 . Assets that are measured at fair value on a nonrecurring basis relate primarily to our tangible fixed assets. For these assets, we do not periodically adjust carrying value to fair value, except in the event of impairment. When we determine that an impairment has occurred, the carrying value is reduced to fair value and the difference is recorded as an impairment loss in our consolidated statements of income. As of June 30, 2015 , the carrying value of the Company’s outstanding borrowings under the Amended Facility was approximately $389.1 million as compared to a fair value of $394.9 million (Level 2). As of December 31, 2014 , the carrying value of the Company’s outstanding borrowings under the Amended Facility was approximately $391.0 million as compared to a fair value of $386.2 million (Level 2). The estimated fair value of the Company’s debt was based primarily on reported market values, recently completed market transactions and estimates based upon interest rates, maturities, and credit risk.</t>
  </si>
  <si>
    <t>Stock-Based Compensation</t>
  </si>
  <si>
    <t>Disclosure of Compensation Related Costs, Share-based Payments [Abstract]</t>
  </si>
  <si>
    <t>Stock-Based Compensation Under the Company’s 2012 Blue Buffalo Pet Products, Inc. Stock Purchase and Option Plan (the “Plan”), the Board of Directors is authorized to award incentive stock options (ISOs and non-qualified), stock appreciation rights (SARs), restricted stock, performance units, performance-based stock awards, dividend equivalent rights, and other stock-based grants. Participation in the Plan is limited to key employees, officers, and directors. On March 4, 2013, the Plan was amended to increase the maximum number of shares of stock available under the Plan by 210,000 shares to 14,242,061 shares (the “Amended Plan”). As of June 30, 2015 , there were 5,230,642 shares of common stock reserved under the Amended Plan. As of June 30, 2015 , the maximum number of shares available for grant under the Amended Plan was 108,129 . Stock Options The Company uses the Black-Scholes option-pricing model to determine the fair value of stock options on the date of grant. The fair value of stock options, which are subject to pro-rata vesting, is expensed on a straight-line basis over the vesting period of the stock options. Prior to the Company's initial public offering, the Company used a third party valuation specialist to assist it in the estimation of the fair value of its common stock. The Company believed these valuations to be appropriate; however, the valuation of the equity of any private company involves various estimates and assumptions that may differ from actual values. Effective with our initial public offering, the Company bases its common stock value on actual transactions or other transactions that are representative of stock value. The expected volatility assumption is based on the combination of the industry index for pet food wholesalers and the volatility of the Company’s largest customer. The risk-free interest rate for the expected term of the option is based on the U.S. Treasury implied yield at the date of grant. The weighted-average expected term is determined with reference to historical exercise and post-vesting cancellation experience, and the vesting period and contractual term of the awards. The following table summarizes stock-based award activity during the year and also presents stock options outstanding and exercisable as of June 30, 2015 (dollars in millions, except for per share data): Number of Weighted Average Exercise Price Per Share Outstanding, December 31, 2014 4,671,639 $ 5.88 Granted — $ — Exercised (5,880 ) $ 7.36 Forfeited — $ — Expired (5,457 ) $ 6.12 Outstanding, June 30, 2015 4,660,302 $ 5.88 Exercisable, June 30, 2015 1,827,403 $ 5.76 During the three and six months ended June 30, 2015 , there were no grants of ISO and non-qualified stock options. Stock-based compensation costs charged to operations (as a component of selling, general, and administrative expenses) during each of the three months ended June 30, 2015 and 2014 was approximately $0.5 million . Stock-based compensation costs charged to operations (as a component of selling, general, and administrative expenses) during each of the six months ended June 30, 2015 and 2014 was approximately $0.9 million . There were no non-qualified options exercised in the three and six months ended June 30, 2015 and 2014 . The benefits of tax deductions in excess of the grant date fair value resulting from the exercise of non-qualified options was not material to three and six months ended June 30, 2015 and 2014 . Unrecognized stock-based compensation related to outstanding unvested stock options is expected to be recognized in the Company’s statements of income as follows (by fiscal year): (dollars in thousands) 2015 (period from July 1, through December 31, 2015) $ 844 2016 1,749 2017 1,688 2018 234 2019 32 Total $ 4,547</t>
  </si>
  <si>
    <t>Earnings Per Share</t>
  </si>
  <si>
    <t>Earnings Per Share [Abstract]</t>
  </si>
  <si>
    <t>Earnings per share</t>
  </si>
  <si>
    <t>Earnings Per Share The details of the computation of basic and diluted earnings per common share are as follows: Three Months Ended June 30, Six Months Ended June 30, (dollars in thousands, except for per share data) 2015 2014 2015 2014 Net income $ 22,638 $ 21,911 $ 52,684 $ 53,064 Basic weighted average number of shares outstanding 195,747,954 195,733,692 195,746,817 195,727,329 Dilutive effect of stock options 1,961,128 2,094,141 2,000,830 2,063,191 Diluted weighted average number of shares outstanding 197,709,082 197,827,833 197,747,647 197,790,520 Basic net income per common share $ 0.12 $ 0.11 $ 0.27 $ 0.27 Diluted net income per common share $ 0.11 $ 0.11 $ 0.27 $ 0.27 Anti-dilutive shares excluded from diluted earnings per share computation 67,938 — — —</t>
  </si>
  <si>
    <t>Related Parties</t>
  </si>
  <si>
    <t>Related Party Transactions [Abstract]</t>
  </si>
  <si>
    <t>Related Parties Invus Partners LLC holds $20.1 million of the Company's outstanding debt under the Amended Facility. Several of the members of the Company's Board of Directors ("BOD") are members of Invus Partners LLC, as well as managing directors and officers of the general partner of our majority stockholder. In addition, Kunkemueller Enterprises LP, which is owned in part by the wife of one of the members of our BOD, holds $1.5 million of our debt under the Amended Facility.</t>
  </si>
  <si>
    <t>Legal Proceedings</t>
  </si>
  <si>
    <t>Commitments and Contingencies Disclosure [Abstract]</t>
  </si>
  <si>
    <t>Legal Proceedings On May 6, 2014, Nestlé Purina Petcare Company ("Nestlé Purina")filed a lawsuit against us in the United States District Court for the Eastern District of Missouri. Alleging that we have engaged in false advertising, commercial disparagement and unjust enrichment (the "Nestlé Purina litigation"). Nestlé Purina asserts that, contrary to our advertising and labeling claims, certain BLUE products contain chicken or poultry by-product meals, artificial preservatives and/or corn and that certain products in the BLUE grain-free line contain grains. Nestlé Purina also alleges that we have made false claims that our products (including LifeSource Bits) provide superior nutrition and health benefits compared to our competitors’ products. In addition, Nestlé Purina contends that we have been unjustly enriched as consumers have paid a premium for BLUE products in reliance on these alleged false and misleading statements, at the expense of our competitors. Nestlé Purina seeks an injunction prohibiting us from making these alleged false and misleading statements, as well as treble damages, restitution and disgorgement of our profits, among other things. In addition, Nestlé Purina has issued press releases and made other public announcements, including advertising and promotional communications through emails and internet and social media websites that make claims similar to those contained in their lawsuit. Nestlé Purina seeks a declaratory judgment that these statements are true and do not constitute defamation. In addition, a number of related consumer class action lawsuits have been filed making allegations similar to Nestlé Purina’s and seeking monetary damages and injunctive relief. In the course of pretrial discovery in the consolidated Nestlé Purina lawsuit, documents and information were revealed that indicate that a facility owned by a major supplier of ingredients to the pet food industry, including Blue Buffalo, for a period of time, had mislabeled as “chicken meal” or “turkey meal” ingredients that contained other poultry-based ingredients that were inappropriate for inclusion in “chicken meal” or “turkey meal” under industry standards, and it appears that this mislabeling was deliberate. This conduct was undertaken by the supplier without our knowledge, and we have since ceased purchasing ingredients from this supplier. This supplier was one of our primary sources of chicken meal and turkey meal. As a result of the supplier’s conduct, our advertising claims of “no chicken or poultry by-product meals” were inaccurate as to products containing the mislabeled ingredients. Therefore, we may be exposed to false advertising liability to Nestlé Purina and others to the extent a claimant can prove they were injured by our actions. Such liability may be material. We have brought third-party indemnity and damages claims, with respect to the Nestlé Purina lawsuit, against the supplier that mislabeled the ingredients, as well as the broker for such mislabeled ingredients, and also have insurance coverage for some of the Nestlé Purina lawsuit claims. We also have brought damages and indemnity claims against such supplier and broker with respect to the class action lawsuits. On October 15, 2014, we initiated a separate lawsuit against Nestlé Purina in state court in Connecticut. Nestlé Purina subsequently removed the case to the United States District Court for the District of Connecticut, and the Connecticut District Court then granted Nestlé Purina’s motion to transfer this matter to the same court where Nestlé Purina’s lawsuit against us is pending. Our complaint in this matter alleges that Nestlé Purina has intentionally engaged in false advertising, unfair trade practices and unjust enrichment in the promotion and advertisement of numerous of its products. In particular, our complaint alleges that Nestlé Purina is deceptively advertising that certain high-quality, wholesome ingredients are present in certain of Nestlé Purina’s most popular pet food products in greater amounts, or are more prevalent in the products in relation to other ingredients, than is actually the case. In addition, our complaint alleges that Nestlé Purina is deceptively advertising certain of its products as healthy and nutritious when in fact Nestlé Purina knew that these products were unsafe and were responsible for illness and even death in many of the dogs that consumed them. And our complaint alleges that Nestlé Purina falsely claims its “Just Right” brand of dog food is personalized to match each dog’s unique nutritional needs when it consists of only a limited set of basic ingredient formulas, each of which is substantially similar to the others. Our complaint seeks an injunction prohibiting Nestlé Purina from continuing these false and misleading advertisements, as well as damages and disgorgement of profits, among other things. The matter is in the very early stages of discovery and pleadings. On July 31, 2015 Nestlé Purina filed an amended answer in this case that also asserted counterclaims against us. Nestlé Purina asserted that our complaint does not state viable claims, but that if a ruling is entered against it then “in the alternative” it asserts counterclaims that relate to the advertising of a variety of our products, which Nestlé Purina contends are misleading or deceptive as to the amounts of certain ingredients in those products. We have not yet responded to or answered Nestlé Purina’s counterclaims and believe them to be without merit. We believe Nestlé Purina’s claims and the related class action lawsuits are without merit and intend to vigorously defend ourselves. Although we have determined that a loss contingency with respect to the Nestlé Purina litigation and related class action lawsuits is reasonably possible, such litigation and lawsuits are still in their early stages and the final outcome is uncertain. In particular, we have determined that the reasonably possible loss or range of loss resulting from Nestlé Purina proceedings and each of the related class action claims cannot be reasonably estimated due to the following reasons: (1) the early stages of the proceedings, (2) the lack of specific damages sought by the plaintiffs, (3) the uncertainty as to plaintiffs’ support for their damages claim, (4) the uncertainty as to factual issues, (5) the uncertainty of number of plaintiffs in the related class action claims and (6) our claims against third party defendants and counterclaims against Nestlé Purina. In the normal course of business, we are subject to proceedings, lawsuits and other claims and assessments, which typically include consumer complaints and post-termination employment claims. We have assessed such contingent liabilities and believes the potential of these liabilities is not expected to have a material, if any, effect on our financial position, our results of operations or our cash flows.</t>
  </si>
  <si>
    <t>Receivables (Tables)</t>
  </si>
  <si>
    <t>Schedule of composition of receivables</t>
  </si>
  <si>
    <t>Receivables consisted of the following: (dollars in thousands) June 30, December 31, Trade receivables, net $ 57,928 $ 54,647 Other receivables 8,779 23,973 Total $ 66,707 $ 78,620</t>
  </si>
  <si>
    <t>Inventories (Tables)</t>
  </si>
  <si>
    <t>Schedule of inventories</t>
  </si>
  <si>
    <t>Inventories consisted of the following: (dollars in thousands) June 30, December 31, Finished goods $ 83,865 $ 83,904 Work in process 326 90 Raw materials 3,037 3,136 Packaging and supplies 4,141 1,490 Total $ 91,369 $ 88,620</t>
  </si>
  <si>
    <t>Property, Plant, and Equipment (Tables)</t>
  </si>
  <si>
    <t>Schedule of property, plant and equipment</t>
  </si>
  <si>
    <t>Property, plant, and equipment consisted of the following: (dollars in thousands) June 30, December 31, Buildings $ 59,314 $ 58,846 Machinery and equipment 46,633 44,702 Computer software 9,747 8,056 Computer equipment 3,460 3,589 Furniture and fixtures 1,457 1,429 Leasehold improvements 1,159 1,051 Land improvements 486 784 Land 346 346 Buildings improvements 86 86 Construction in progress 1,489 2,169 124,177 121,058 Accumulated depreciation and amortization (10,522) (7,195) Total $ 113,655 $ 113,863</t>
  </si>
  <si>
    <t>Long-term Debt (Tables)</t>
  </si>
  <si>
    <t>Schedule of components of long-term debt</t>
  </si>
  <si>
    <t>Long-term debt consisted of the following: (dollars in thousands) June 30, 2015 December 31, 2014 Term loan $ 389,077 $ 391,057 Less current maturities (3,960 ) (3,960 ) Total long-term debt $ 385,117 $ 387,097</t>
  </si>
  <si>
    <t>Stock-Based Compensation (Tables)</t>
  </si>
  <si>
    <t>Schedule of stock-based award activity</t>
  </si>
  <si>
    <t>The following table summarizes stock-based award activity during the year and also presents stock options outstanding and exercisable as of June 30, 2015 (dollars in millions, except for per share data): Number of Weighted Average Exercise Price Per Share Outstanding, December 31, 2014 4,671,639 $ 5.88 Granted — $ — Exercised (5,880 ) $ 7.36 Forfeited — $ — Expired (5,457 ) $ 6.12 Outstanding, June 30, 2015 4,660,302 $ 5.88 Exercisable, June 30, 2015 1,827,403 $ 5.76</t>
  </si>
  <si>
    <t>Schedule of unrecognized compensation cost</t>
  </si>
  <si>
    <t>Unrecognized stock-based compensation related to outstanding unvested stock options is expected to be recognized in the Company’s statements of income as follows (by fiscal year): (dollars in thousands) 2015 (period from July 1, through December 31, 2015) $ 844 2016 1,749 2017 1,688 2018 234 2019 32 Total $ 4,547</t>
  </si>
  <si>
    <t>Earnings Per Share (Tables)</t>
  </si>
  <si>
    <t>Schedule of computation of earnings per share and anti-dilutive securities excluded from computation of EPS</t>
  </si>
  <si>
    <t>The details of the computation of basic and diluted earnings per common share are as follows: Three Months Ended June 30, Six Months Ended June 30, (dollars in thousands, except for per share data) 2015 2014 2015 2014 Net income $ 22,638 $ 21,911 $ 52,684 $ 53,064 Basic weighted average number of shares outstanding 195,747,954 195,733,692 195,746,817 195,727,329 Dilutive effect of stock options 1,961,128 2,094,141 2,000,830 2,063,191 Diluted weighted average number of shares outstanding 197,709,082 197,827,833 197,747,647 197,790,520 Basic net income per common share $ 0.12 $ 0.11 $ 0.27 $ 0.27 Diluted net income per common share $ 0.11 $ 0.11 $ 0.27 $ 0.27 Anti-dilutive shares excluded from diluted earnings per share computation 67,938 — — —</t>
  </si>
  <si>
    <t>The Company (Details)</t>
  </si>
  <si>
    <t>Jul. 27, 2015employee$ / sharesshares</t>
  </si>
  <si>
    <t>Jun. 30, 2015subsidiary</t>
  </si>
  <si>
    <t>Subsidiary, Sale of Stock [Line Items]</t>
  </si>
  <si>
    <t>Number of wholly-owned subsidiaries | subsidiary</t>
  </si>
  <si>
    <t>Subsequent event</t>
  </si>
  <si>
    <t>Number of shares issued to non-management employees</t>
  </si>
  <si>
    <t>Number of non-management employees receiving shares | employee</t>
  </si>
  <si>
    <t>Subsequent event | IPO and over-allotment</t>
  </si>
  <si>
    <t>Number of shares sold</t>
  </si>
  <si>
    <t>Initial public offering share price | $ / shares</t>
  </si>
  <si>
    <t>Subsequent event | Over-allotment option</t>
  </si>
  <si>
    <t>Basis of Presentation (Details)</t>
  </si>
  <si>
    <t>Jul. 07, 2015</t>
  </si>
  <si>
    <t>Class of Stock [Line Items]</t>
  </si>
  <si>
    <t>Stock split ratio</t>
  </si>
  <si>
    <t>Receivables (Details) - USD ($) $ in Thousands</t>
  </si>
  <si>
    <t>Trade receivables, net</t>
  </si>
  <si>
    <t>Other receivables</t>
  </si>
  <si>
    <t>Due from co-manufacturers</t>
  </si>
  <si>
    <t>Income taxes receivable</t>
  </si>
  <si>
    <t>Inventories (Details) - USD ($) $ in Thousands</t>
  </si>
  <si>
    <t>Finished goods</t>
  </si>
  <si>
    <t>Work in process</t>
  </si>
  <si>
    <t>Raw materials</t>
  </si>
  <si>
    <t>Packaging and supplies</t>
  </si>
  <si>
    <t>Property, Plant, and Equipment (Details) - USD ($) $ in Thousands</t>
  </si>
  <si>
    <t>Property, Plant and Equipment [Line Items]</t>
  </si>
  <si>
    <t>Property, plant and equipment, gross</t>
  </si>
  <si>
    <t>Accumulated depreciation and amortization</t>
  </si>
  <si>
    <t>Buildings</t>
  </si>
  <si>
    <t>Machinery and equipment</t>
  </si>
  <si>
    <t>Computer software</t>
  </si>
  <si>
    <t>Computer equipment</t>
  </si>
  <si>
    <t>Furniture and fixtures</t>
  </si>
  <si>
    <t>Leasehold improvements</t>
  </si>
  <si>
    <t>Land improvements</t>
  </si>
  <si>
    <t>Land</t>
  </si>
  <si>
    <t>Buildings improvements</t>
  </si>
  <si>
    <t>Construction in progress</t>
  </si>
  <si>
    <t>Long-term Debt - Schedule of Long-term Debt (Details) - USD ($) $ in Thousands</t>
  </si>
  <si>
    <t>Term loan</t>
  </si>
  <si>
    <t>Less current maturities</t>
  </si>
  <si>
    <t>Total long-term debt</t>
  </si>
  <si>
    <t>Long-term Debt - Narrative (Details)</t>
  </si>
  <si>
    <t>Jun. 30, 2015USD ($)</t>
  </si>
  <si>
    <t>Jun. 30, 2014USD ($)</t>
  </si>
  <si>
    <t>Dec. 31, 2015</t>
  </si>
  <si>
    <t>Sep. 30, 2015</t>
  </si>
  <si>
    <t>Dec. 31, 2014USD ($)</t>
  </si>
  <si>
    <t>Debt Instrument [Line Items]</t>
  </si>
  <si>
    <t>Carrying value</t>
  </si>
  <si>
    <t>Amended Facility</t>
  </si>
  <si>
    <t>Unrestricted cash and cash equivalents limit for the secured leverage ratio</t>
  </si>
  <si>
    <t>Secured leverage ratio</t>
  </si>
  <si>
    <t>Amended Facility | Scenario, forecast</t>
  </si>
  <si>
    <t>Amended Facility | Term loan</t>
  </si>
  <si>
    <t>Fair value</t>
  </si>
  <si>
    <t>Effective interest rate</t>
  </si>
  <si>
    <t>3.84%</t>
  </si>
  <si>
    <t>4.03%</t>
  </si>
  <si>
    <t>Quarterly principal payment</t>
  </si>
  <si>
    <t>End of term payment</t>
  </si>
  <si>
    <t>Amended Facility | Revolving credit facility</t>
  </si>
  <si>
    <t>Outstanding borrowings</t>
  </si>
  <si>
    <t>Fair Value Measurements (Details) - USD ($) $ in Thousands</t>
  </si>
  <si>
    <t>Fair Value, Assets and Liabilities Measured on Recurring and Nonrecurring Basis [Line Items]</t>
  </si>
  <si>
    <t>Cash invested in money market deposit accounts</t>
  </si>
  <si>
    <t>Amended Facility | Level 2</t>
  </si>
  <si>
    <t>Stock-Based Compensation - Narrative (Details) - USD ($) $ in Millions</t>
  </si>
  <si>
    <t>Mar. 04, 2013</t>
  </si>
  <si>
    <t>Selling, general and administrative expenses</t>
  </si>
  <si>
    <t>Share-based Compensation Arrangement by Share-based Payment Award [Line Items]</t>
  </si>
  <si>
    <t>Stock-based compensation costs charged to operations</t>
  </si>
  <si>
    <t>Amended Plan</t>
  </si>
  <si>
    <t>Increase in the maximum number of shares available under the Plan</t>
  </si>
  <si>
    <t>New maximum number of shares available under the Plan</t>
  </si>
  <si>
    <t>Number of shares reserved under the Plan</t>
  </si>
  <si>
    <t>Maximum number of shares available for grant under the Plan</t>
  </si>
  <si>
    <t>Grants of ISO and non-qualified stock options (in shares)</t>
  </si>
  <si>
    <t>Non-qualified options</t>
  </si>
  <si>
    <t>Stock-Based Compensation - Schedule of Stock Options Outstanding (Details) - Jun. 30, 2015 - Amended Plan - $ / shares</t>
  </si>
  <si>
    <t>Share-based Compensation Arrangement by Share-based Payment Award, Options, Outstanding [Roll Forward]</t>
  </si>
  <si>
    <t>Number of shares - outstanding, December 31, 2014</t>
  </si>
  <si>
    <t>Number of shares - granted</t>
  </si>
  <si>
    <t>Number of shares - exercised</t>
  </si>
  <si>
    <t>Number of shares - forfeited</t>
  </si>
  <si>
    <t>Number of shares - expired</t>
  </si>
  <si>
    <t>Number of shares - outstanding, June 30, 2015</t>
  </si>
  <si>
    <t>Number of shares - exercisable, June 30, 2015</t>
  </si>
  <si>
    <t>Share-based Compensation Arrangement by Share-based Payment Award, Options, Outstanding, Weighted Average Exercise Price [Abstract]</t>
  </si>
  <si>
    <t>Weighted average exercise price per share - outstanding, December 31, 2014 (in usd per share)</t>
  </si>
  <si>
    <t>Weighted average exercise price per share - granted (in usd per share)</t>
  </si>
  <si>
    <t>Weighted average exercise price per share - exercised (in usd per share)</t>
  </si>
  <si>
    <t>Weighted average exercise price per share - forfeited (in usd per share)</t>
  </si>
  <si>
    <t>Weighted average exercise price per share - expired (in usd per share)</t>
  </si>
  <si>
    <t>Weighted average exercise price per share - outstanding, June 30, 2015 (in usd per share)</t>
  </si>
  <si>
    <t>Weighted average exercise price per share - exercisable, June 30, 2015 (in usd per share)</t>
  </si>
  <si>
    <t>Stock-Based Compensation - Schedule of Unrecognized Compensation Cost (Details) - Amended Plan $ in Thousands</t>
  </si>
  <si>
    <t>2015 (period from July 1, through December 31, 2015)</t>
  </si>
  <si>
    <t>Earnings Per Share (Details) - USD ($) $ / shares in Units, $ in Thousands</t>
  </si>
  <si>
    <t>Basic weighted average number of shares outstanding</t>
  </si>
  <si>
    <t>Dilutive effect of stock options</t>
  </si>
  <si>
    <t>Diluted weighted average number of shares outstanding</t>
  </si>
  <si>
    <t>Anti-dilutive shares excluded from diluted earnings per share computation</t>
  </si>
  <si>
    <t>Related Parties (Details) - Affiliated Entity $ in Millions</t>
  </si>
  <si>
    <t>Invus Partners LLC</t>
  </si>
  <si>
    <t>Related Party Transaction [Line Items]</t>
  </si>
  <si>
    <t>The Company's outstanding debt held by related parties</t>
  </si>
  <si>
    <t>Kunkemueller Enterprises LP</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9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196113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v>
      </c>
      <c r="B1" s="2" t="s">
        <v>1</v>
      </c>
    </row>
    <row r="2" spans="1:2">
      <c r="B2" s="2" t="s">
        <v>2</v>
      </c>
    </row>
    <row r="3" spans="1:2">
      <c r="A3" s="3" t="s">
        <v>115</v>
      </c>
    </row>
    <row r="4" spans="1:2">
      <c r="A4" s="4" t="s">
        <v>27</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1</v>
      </c>
      <c r="B1" s="2" t="s">
        <v>1</v>
      </c>
    </row>
    <row r="2" spans="1:2">
      <c r="B2" s="2" t="s">
        <v>2</v>
      </c>
    </row>
    <row r="3" spans="1:2">
      <c r="A3" s="3" t="s">
        <v>122</v>
      </c>
    </row>
    <row r="4" spans="1:2">
      <c r="A4" s="4" t="s">
        <v>4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8</v>
      </c>
      <c r="B1" s="2" t="s">
        <v>1</v>
      </c>
    </row>
    <row r="2" spans="1:2">
      <c r="B2" s="2" t="s">
        <v>2</v>
      </c>
    </row>
    <row r="3" spans="1:2">
      <c r="A3" s="3" t="s">
        <v>129</v>
      </c>
    </row>
    <row r="4" spans="1:2">
      <c r="A4" s="4" t="s">
        <v>90</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1</v>
      </c>
      <c r="B1" s="2" t="s">
        <v>1</v>
      </c>
    </row>
    <row r="2" spans="1:2">
      <c r="B2" s="2" t="s">
        <v>2</v>
      </c>
    </row>
    <row r="3" spans="1:2">
      <c r="A3" s="3" t="s">
        <v>113</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4</v>
      </c>
      <c r="B1" s="2" t="s">
        <v>1</v>
      </c>
    </row>
    <row r="2" spans="1:2">
      <c r="B2" s="2" t="s">
        <v>2</v>
      </c>
    </row>
    <row r="3" spans="1:2">
      <c r="A3" s="3" t="s">
        <v>115</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2</v>
      </c>
      <c r="B1" s="2" t="s">
        <v>2</v>
      </c>
      <c r="C1" s="2" t="s">
        <v>23</v>
      </c>
    </row>
    <row r="2" spans="1:3">
      <c r="A2" s="3" t="s">
        <v>24</v>
      </c>
    </row>
    <row r="3" spans="1:3">
      <c r="A3" s="4" t="s">
        <v>25</v>
      </c>
      <c r="B3" s="7" t="n">
        <v>179692</v>
      </c>
      <c r="C3" s="7" t="n">
        <v>95788</v>
      </c>
    </row>
    <row r="4" spans="1:3">
      <c r="A4" s="4" t="s">
        <v>26</v>
      </c>
      <c r="B4" s="5" t="n">
        <v>66707</v>
      </c>
      <c r="C4" s="5" t="n">
        <v>78620</v>
      </c>
    </row>
    <row r="5" spans="1:3">
      <c r="A5" s="4" t="s">
        <v>27</v>
      </c>
      <c r="B5" s="5" t="n">
        <v>91369</v>
      </c>
      <c r="C5" s="5" t="n">
        <v>88620</v>
      </c>
    </row>
    <row r="6" spans="1:3">
      <c r="A6" s="4" t="s">
        <v>28</v>
      </c>
      <c r="B6" s="5" t="n">
        <v>2712</v>
      </c>
      <c r="C6" s="5" t="n">
        <v>3351</v>
      </c>
    </row>
    <row r="7" spans="1:3">
      <c r="A7" s="4" t="s">
        <v>29</v>
      </c>
      <c r="B7" s="5" t="n">
        <v>4139</v>
      </c>
      <c r="C7" s="5" t="n">
        <v>5696</v>
      </c>
    </row>
    <row r="8" spans="1:3">
      <c r="A8" s="4" t="s">
        <v>30</v>
      </c>
      <c r="B8" s="5" t="n">
        <v>344619</v>
      </c>
      <c r="C8" s="5" t="n">
        <v>272075</v>
      </c>
    </row>
    <row r="9" spans="1:3">
      <c r="A9" s="4" t="s">
        <v>31</v>
      </c>
      <c r="B9" s="5" t="n">
        <v>473</v>
      </c>
      <c r="C9" s="5" t="n">
        <v>473</v>
      </c>
    </row>
    <row r="10" spans="1:3">
      <c r="A10" s="4" t="s">
        <v>32</v>
      </c>
      <c r="B10" s="5" t="n">
        <v>113655</v>
      </c>
      <c r="C10" s="5" t="n">
        <v>113863</v>
      </c>
    </row>
    <row r="11" spans="1:3">
      <c r="A11" s="4" t="s">
        <v>33</v>
      </c>
      <c r="B11" s="5" t="n">
        <v>257</v>
      </c>
      <c r="C11" s="5" t="n">
        <v>317</v>
      </c>
    </row>
    <row r="12" spans="1:3">
      <c r="A12" s="4" t="s">
        <v>34</v>
      </c>
      <c r="B12" s="5" t="n">
        <v>492</v>
      </c>
      <c r="C12" s="5" t="n">
        <v>444</v>
      </c>
    </row>
    <row r="13" spans="1:3">
      <c r="A13" s="4" t="s">
        <v>35</v>
      </c>
      <c r="B13" s="5" t="n">
        <v>459496</v>
      </c>
      <c r="C13" s="5" t="n">
        <v>387172</v>
      </c>
    </row>
    <row r="14" spans="1:3">
      <c r="A14" s="3" t="s">
        <v>36</v>
      </c>
    </row>
    <row r="15" spans="1:3">
      <c r="A15" s="4" t="s">
        <v>37</v>
      </c>
      <c r="B15" s="5" t="n">
        <v>3960</v>
      </c>
      <c r="C15" s="5" t="n">
        <v>3960</v>
      </c>
    </row>
    <row r="16" spans="1:3">
      <c r="A16" s="4" t="s">
        <v>38</v>
      </c>
      <c r="B16" s="5" t="n">
        <v>48069</v>
      </c>
      <c r="C16" s="5" t="n">
        <v>33163</v>
      </c>
    </row>
    <row r="17" spans="1:3">
      <c r="A17" s="4" t="s">
        <v>39</v>
      </c>
      <c r="B17" s="5" t="n">
        <v>34470</v>
      </c>
      <c r="C17" s="5" t="n">
        <v>27013</v>
      </c>
    </row>
    <row r="18" spans="1:3">
      <c r="A18" s="4" t="s">
        <v>40</v>
      </c>
      <c r="B18" s="5" t="n">
        <v>86499</v>
      </c>
      <c r="C18" s="5" t="n">
        <v>64136</v>
      </c>
    </row>
    <row r="19" spans="1:3">
      <c r="A19" s="4" t="s">
        <v>41</v>
      </c>
      <c r="B19" s="5" t="n">
        <v>385117</v>
      </c>
      <c r="C19" s="5" t="n">
        <v>387097</v>
      </c>
    </row>
    <row r="20" spans="1:3">
      <c r="A20" s="4" t="s">
        <v>29</v>
      </c>
      <c r="B20" s="5" t="n">
        <v>14828</v>
      </c>
      <c r="C20" s="5" t="n">
        <v>17128</v>
      </c>
    </row>
    <row r="21" spans="1:3">
      <c r="A21" s="4" t="s">
        <v>42</v>
      </c>
      <c r="B21" s="5" t="n">
        <v>6721</v>
      </c>
      <c r="C21" s="5" t="n">
        <v>6108</v>
      </c>
    </row>
    <row r="22" spans="1:3">
      <c r="A22" s="4" t="s">
        <v>43</v>
      </c>
      <c r="B22" s="7" t="n">
        <v>493165</v>
      </c>
      <c r="C22" s="7" t="n">
        <v>474469</v>
      </c>
    </row>
    <row r="23" spans="1:3">
      <c r="A23" s="4" t="s">
        <v>44</v>
      </c>
    </row>
    <row r="24" spans="1:3">
      <c r="A24" s="4" t="s">
        <v>45</v>
      </c>
      <c r="B24" s="7" t="n">
        <v>1957</v>
      </c>
      <c r="C24" s="7" t="n">
        <v>1957</v>
      </c>
    </row>
    <row r="25" spans="1:3">
      <c r="A25" s="3" t="s">
        <v>46</v>
      </c>
    </row>
    <row r="26" spans="1:3">
      <c r="A26" s="4" t="s">
        <v>47</v>
      </c>
      <c r="B26" s="5" t="n">
        <v>58627</v>
      </c>
      <c r="C26" s="5" t="n">
        <v>57683</v>
      </c>
    </row>
    <row r="27" spans="1:3">
      <c r="A27" s="4" t="s">
        <v>48</v>
      </c>
      <c r="B27" s="5" t="n">
        <v>-94253</v>
      </c>
      <c r="C27" s="5" t="n">
        <v>-146937</v>
      </c>
    </row>
    <row r="28" spans="1:3">
      <c r="A28" s="4" t="s">
        <v>49</v>
      </c>
      <c r="B28" s="5" t="n">
        <v>-33669</v>
      </c>
      <c r="C28" s="5" t="n">
        <v>-87297</v>
      </c>
    </row>
    <row r="29" spans="1:3">
      <c r="A29" s="4" t="s">
        <v>50</v>
      </c>
      <c r="B29" s="7" t="n">
        <v>459496</v>
      </c>
      <c r="C29" s="7" t="n">
        <v>3871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7</v>
      </c>
      <c r="B1" s="2" t="s">
        <v>1</v>
      </c>
    </row>
    <row r="2" spans="1:2">
      <c r="B2" s="2" t="s">
        <v>2</v>
      </c>
    </row>
    <row r="3" spans="1:2">
      <c r="A3" s="3" t="s">
        <v>118</v>
      </c>
    </row>
    <row r="4" spans="1:2">
      <c r="A4" s="4" t="s">
        <v>148</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0</v>
      </c>
      <c r="B1" s="2" t="s">
        <v>1</v>
      </c>
    </row>
    <row r="2" spans="1:2">
      <c r="B2" s="2" t="s">
        <v>2</v>
      </c>
    </row>
    <row r="3" spans="1:2">
      <c r="A3" s="3" t="s">
        <v>122</v>
      </c>
    </row>
    <row r="4" spans="1:2">
      <c r="A4" s="4" t="s">
        <v>151</v>
      </c>
      <c r="B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53</v>
      </c>
      <c r="B1" s="2" t="s">
        <v>1</v>
      </c>
    </row>
    <row r="2" spans="1:2">
      <c r="B2" s="2" t="s">
        <v>2</v>
      </c>
    </row>
    <row r="3" spans="1:2">
      <c r="A3" s="3" t="s">
        <v>129</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32</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38"/>
    <col customWidth="1" max="3" min="3" width="24"/>
  </cols>
  <sheetData>
    <row r="1" spans="1:3">
      <c r="A1" s="1" t="s">
        <v>161</v>
      </c>
      <c r="B1" s="2" t="s">
        <v>162</v>
      </c>
      <c r="C1" s="2" t="s">
        <v>163</v>
      </c>
    </row>
    <row r="2" spans="1:3">
      <c r="A2" s="3" t="s">
        <v>164</v>
      </c>
    </row>
    <row r="3" spans="1:3">
      <c r="A3" s="4" t="s">
        <v>165</v>
      </c>
      <c r="C3" s="5" t="n">
        <v>5</v>
      </c>
    </row>
    <row r="4" spans="1:3">
      <c r="A4" s="4" t="s">
        <v>166</v>
      </c>
    </row>
    <row r="5" spans="1:3">
      <c r="A5" s="3" t="s">
        <v>164</v>
      </c>
    </row>
    <row r="6" spans="1:3">
      <c r="A6" s="4" t="s">
        <v>167</v>
      </c>
      <c r="B6" s="5" t="n">
        <v>35934</v>
      </c>
    </row>
    <row r="7" spans="1:3">
      <c r="A7" s="4" t="s">
        <v>168</v>
      </c>
      <c r="B7" s="5" t="n">
        <v>1700</v>
      </c>
    </row>
    <row r="8" spans="1:3">
      <c r="A8" s="4" t="s">
        <v>169</v>
      </c>
    </row>
    <row r="9" spans="1:3">
      <c r="A9" s="3" t="s">
        <v>164</v>
      </c>
    </row>
    <row r="10" spans="1:3">
      <c r="A10" s="4" t="s">
        <v>170</v>
      </c>
      <c r="B10" s="5" t="n">
        <v>38906286</v>
      </c>
    </row>
    <row r="11" spans="1:3">
      <c r="A11" s="4" t="s">
        <v>171</v>
      </c>
      <c r="B11" s="7" t="n">
        <v>20</v>
      </c>
    </row>
    <row r="12" spans="1:3">
      <c r="A12" s="4" t="s">
        <v>172</v>
      </c>
    </row>
    <row r="13" spans="1:3">
      <c r="A13" s="3" t="s">
        <v>164</v>
      </c>
    </row>
    <row r="14" spans="1:3">
      <c r="A14" s="4" t="s">
        <v>170</v>
      </c>
      <c r="B14" s="5" t="n">
        <v>507473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14"/>
  </cols>
  <sheetData>
    <row r="1" spans="1:2">
      <c r="A1" s="1" t="s">
        <v>173</v>
      </c>
      <c r="B1" s="2" t="s">
        <v>174</v>
      </c>
    </row>
    <row r="2" spans="1:2">
      <c r="A2" s="4" t="s">
        <v>166</v>
      </c>
    </row>
    <row r="3" spans="1:2">
      <c r="A3" s="3" t="s">
        <v>175</v>
      </c>
    </row>
    <row r="4" spans="1:2">
      <c r="A4" s="4" t="s">
        <v>176</v>
      </c>
      <c r="B4" s="9" t="n">
        <v>4.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77</v>
      </c>
      <c r="B1" s="2" t="s">
        <v>2</v>
      </c>
      <c r="C1" s="2" t="s">
        <v>23</v>
      </c>
    </row>
    <row r="2" spans="1:3">
      <c r="A2" s="3" t="s">
        <v>113</v>
      </c>
    </row>
    <row r="3" spans="1:3">
      <c r="A3" s="4" t="s">
        <v>178</v>
      </c>
      <c r="B3" s="7" t="n">
        <v>57928</v>
      </c>
      <c r="C3" s="7" t="n">
        <v>54647</v>
      </c>
    </row>
    <row r="4" spans="1:3">
      <c r="A4" s="4" t="s">
        <v>179</v>
      </c>
      <c r="B4" s="5" t="n">
        <v>8779</v>
      </c>
      <c r="C4" s="5" t="n">
        <v>23973</v>
      </c>
    </row>
    <row r="5" spans="1:3">
      <c r="A5" s="4" t="s">
        <v>74</v>
      </c>
      <c r="B5" s="5" t="n">
        <v>66707</v>
      </c>
      <c r="C5" s="5" t="n">
        <v>78620</v>
      </c>
    </row>
    <row r="6" spans="1:3">
      <c r="A6" s="4" t="s">
        <v>180</v>
      </c>
      <c r="B6" s="5" t="n">
        <v>2400</v>
      </c>
      <c r="C6" s="5" t="n">
        <v>4400</v>
      </c>
    </row>
    <row r="7" spans="1:3">
      <c r="A7" s="4" t="s">
        <v>181</v>
      </c>
      <c r="B7" s="7" t="n">
        <v>6200</v>
      </c>
      <c r="C7" s="7" t="n">
        <v>182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82</v>
      </c>
      <c r="B1" s="2" t="s">
        <v>2</v>
      </c>
      <c r="C1" s="2" t="s">
        <v>23</v>
      </c>
    </row>
    <row r="2" spans="1:3">
      <c r="A2" s="3" t="s">
        <v>115</v>
      </c>
    </row>
    <row r="3" spans="1:3">
      <c r="A3" s="4" t="s">
        <v>183</v>
      </c>
      <c r="B3" s="7" t="n">
        <v>83865</v>
      </c>
      <c r="C3" s="7" t="n">
        <v>83904</v>
      </c>
    </row>
    <row r="4" spans="1:3">
      <c r="A4" s="4" t="s">
        <v>184</v>
      </c>
      <c r="B4" s="5" t="n">
        <v>326</v>
      </c>
      <c r="C4" s="5" t="n">
        <v>90</v>
      </c>
    </row>
    <row r="5" spans="1:3">
      <c r="A5" s="4" t="s">
        <v>185</v>
      </c>
      <c r="B5" s="5" t="n">
        <v>3037</v>
      </c>
      <c r="C5" s="5" t="n">
        <v>3136</v>
      </c>
    </row>
    <row r="6" spans="1:3">
      <c r="A6" s="4" t="s">
        <v>186</v>
      </c>
      <c r="B6" s="5" t="n">
        <v>4141</v>
      </c>
      <c r="C6" s="5" t="n">
        <v>1490</v>
      </c>
    </row>
    <row r="7" spans="1:3">
      <c r="A7" s="4" t="s">
        <v>74</v>
      </c>
      <c r="B7" s="7" t="n">
        <v>91369</v>
      </c>
      <c r="C7" s="7" t="n">
        <v>8862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r="A1" s="1" t="s">
        <v>187</v>
      </c>
      <c r="B1" s="2" t="s">
        <v>58</v>
      </c>
      <c r="D1" s="2" t="s">
        <v>1</v>
      </c>
    </row>
    <row r="2" spans="1:6">
      <c r="B2" s="2" t="s">
        <v>2</v>
      </c>
      <c r="C2" s="2" t="s">
        <v>59</v>
      </c>
      <c r="D2" s="2" t="s">
        <v>2</v>
      </c>
      <c r="E2" s="2" t="s">
        <v>59</v>
      </c>
      <c r="F2" s="2" t="s">
        <v>23</v>
      </c>
    </row>
    <row r="3" spans="1:6">
      <c r="A3" s="3" t="s">
        <v>188</v>
      </c>
    </row>
    <row r="4" spans="1:6">
      <c r="A4" s="4" t="s">
        <v>189</v>
      </c>
      <c r="B4" s="7" t="n">
        <v>124177</v>
      </c>
      <c r="D4" s="7" t="n">
        <v>124177</v>
      </c>
      <c r="F4" s="7" t="n">
        <v>121058</v>
      </c>
    </row>
    <row r="5" spans="1:6">
      <c r="A5" s="4" t="s">
        <v>190</v>
      </c>
      <c r="B5" s="5" t="n">
        <v>-10522</v>
      </c>
      <c r="D5" s="5" t="n">
        <v>-10522</v>
      </c>
      <c r="F5" s="5" t="n">
        <v>-7195</v>
      </c>
    </row>
    <row r="6" spans="1:6">
      <c r="A6" s="4" t="s">
        <v>74</v>
      </c>
      <c r="B6" s="5" t="n">
        <v>113655</v>
      </c>
      <c r="D6" s="5" t="n">
        <v>113655</v>
      </c>
      <c r="F6" s="5" t="n">
        <v>113863</v>
      </c>
    </row>
    <row r="7" spans="1:6">
      <c r="A7" s="4" t="s">
        <v>88</v>
      </c>
      <c r="B7" s="5" t="n">
        <v>2000</v>
      </c>
      <c r="C7" s="7" t="n">
        <v>700</v>
      </c>
    </row>
    <row r="8" spans="1:6">
      <c r="A8" s="4" t="s">
        <v>88</v>
      </c>
      <c r="D8" s="5" t="n">
        <v>3913</v>
      </c>
      <c r="E8" s="7" t="n">
        <v>1215</v>
      </c>
    </row>
    <row r="9" spans="1:6">
      <c r="A9" s="4" t="s">
        <v>191</v>
      </c>
    </row>
    <row r="10" spans="1:6">
      <c r="A10" s="3" t="s">
        <v>188</v>
      </c>
    </row>
    <row r="11" spans="1:6">
      <c r="A11" s="4" t="s">
        <v>189</v>
      </c>
      <c r="B11" s="5" t="n">
        <v>59314</v>
      </c>
      <c r="D11" s="5" t="n">
        <v>59314</v>
      </c>
      <c r="F11" s="5" t="n">
        <v>58846</v>
      </c>
    </row>
    <row r="12" spans="1:6">
      <c r="A12" s="4" t="s">
        <v>192</v>
      </c>
    </row>
    <row r="13" spans="1:6">
      <c r="A13" s="3" t="s">
        <v>188</v>
      </c>
    </row>
    <row r="14" spans="1:6">
      <c r="A14" s="4" t="s">
        <v>189</v>
      </c>
      <c r="B14" s="5" t="n">
        <v>46633</v>
      </c>
      <c r="D14" s="5" t="n">
        <v>46633</v>
      </c>
      <c r="F14" s="5" t="n">
        <v>44702</v>
      </c>
    </row>
    <row r="15" spans="1:6">
      <c r="A15" s="4" t="s">
        <v>193</v>
      </c>
    </row>
    <row r="16" spans="1:6">
      <c r="A16" s="3" t="s">
        <v>188</v>
      </c>
    </row>
    <row r="17" spans="1:6">
      <c r="A17" s="4" t="s">
        <v>189</v>
      </c>
      <c r="B17" s="5" t="n">
        <v>9747</v>
      </c>
      <c r="D17" s="5" t="n">
        <v>9747</v>
      </c>
      <c r="F17" s="5" t="n">
        <v>8056</v>
      </c>
    </row>
    <row r="18" spans="1:6">
      <c r="A18" s="4" t="s">
        <v>194</v>
      </c>
    </row>
    <row r="19" spans="1:6">
      <c r="A19" s="3" t="s">
        <v>188</v>
      </c>
    </row>
    <row r="20" spans="1:6">
      <c r="A20" s="4" t="s">
        <v>189</v>
      </c>
      <c r="B20" s="5" t="n">
        <v>3460</v>
      </c>
      <c r="D20" s="5" t="n">
        <v>3460</v>
      </c>
      <c r="F20" s="5" t="n">
        <v>3589</v>
      </c>
    </row>
    <row r="21" spans="1:6">
      <c r="A21" s="4" t="s">
        <v>195</v>
      </c>
    </row>
    <row r="22" spans="1:6">
      <c r="A22" s="3" t="s">
        <v>188</v>
      </c>
    </row>
    <row r="23" spans="1:6">
      <c r="A23" s="4" t="s">
        <v>189</v>
      </c>
      <c r="B23" s="5" t="n">
        <v>1457</v>
      </c>
      <c r="D23" s="5" t="n">
        <v>1457</v>
      </c>
      <c r="F23" s="5" t="n">
        <v>1429</v>
      </c>
    </row>
    <row r="24" spans="1:6">
      <c r="A24" s="4" t="s">
        <v>196</v>
      </c>
    </row>
    <row r="25" spans="1:6">
      <c r="A25" s="3" t="s">
        <v>188</v>
      </c>
    </row>
    <row r="26" spans="1:6">
      <c r="A26" s="4" t="s">
        <v>189</v>
      </c>
      <c r="B26" s="5" t="n">
        <v>1159</v>
      </c>
      <c r="D26" s="5" t="n">
        <v>1159</v>
      </c>
      <c r="F26" s="5" t="n">
        <v>1051</v>
      </c>
    </row>
    <row r="27" spans="1:6">
      <c r="A27" s="4" t="s">
        <v>197</v>
      </c>
    </row>
    <row r="28" spans="1:6">
      <c r="A28" s="3" t="s">
        <v>188</v>
      </c>
    </row>
    <row r="29" spans="1:6">
      <c r="A29" s="4" t="s">
        <v>189</v>
      </c>
      <c r="B29" s="5" t="n">
        <v>486</v>
      </c>
      <c r="D29" s="5" t="n">
        <v>486</v>
      </c>
      <c r="F29" s="5" t="n">
        <v>784</v>
      </c>
    </row>
    <row r="30" spans="1:6">
      <c r="A30" s="4" t="s">
        <v>198</v>
      </c>
    </row>
    <row r="31" spans="1:6">
      <c r="A31" s="3" t="s">
        <v>188</v>
      </c>
    </row>
    <row r="32" spans="1:6">
      <c r="A32" s="4" t="s">
        <v>189</v>
      </c>
      <c r="B32" s="5" t="n">
        <v>346</v>
      </c>
      <c r="D32" s="5" t="n">
        <v>346</v>
      </c>
      <c r="F32" s="5" t="n">
        <v>346</v>
      </c>
    </row>
    <row r="33" spans="1:6">
      <c r="A33" s="4" t="s">
        <v>199</v>
      </c>
    </row>
    <row r="34" spans="1:6">
      <c r="A34" s="3" t="s">
        <v>188</v>
      </c>
    </row>
    <row r="35" spans="1:6">
      <c r="A35" s="4" t="s">
        <v>189</v>
      </c>
      <c r="B35" s="5" t="n">
        <v>86</v>
      </c>
      <c r="D35" s="5" t="n">
        <v>86</v>
      </c>
      <c r="F35" s="5" t="n">
        <v>86</v>
      </c>
    </row>
    <row r="36" spans="1:6">
      <c r="A36" s="4" t="s">
        <v>200</v>
      </c>
    </row>
    <row r="37" spans="1:6">
      <c r="A37" s="3" t="s">
        <v>188</v>
      </c>
    </row>
    <row r="38" spans="1:6">
      <c r="A38" s="4" t="s">
        <v>189</v>
      </c>
      <c r="B38" s="7" t="n">
        <v>1489</v>
      </c>
      <c r="D38" s="7" t="n">
        <v>1489</v>
      </c>
      <c r="F38" s="7" t="n">
        <v>216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01</v>
      </c>
      <c r="B1" s="2" t="s">
        <v>2</v>
      </c>
      <c r="C1" s="2" t="s">
        <v>23</v>
      </c>
    </row>
    <row r="2" spans="1:3">
      <c r="A2" s="3" t="s">
        <v>122</v>
      </c>
    </row>
    <row r="3" spans="1:3">
      <c r="A3" s="4" t="s">
        <v>202</v>
      </c>
      <c r="B3" s="7" t="n">
        <v>389077</v>
      </c>
      <c r="C3" s="7" t="n">
        <v>391057</v>
      </c>
    </row>
    <row r="4" spans="1:3">
      <c r="A4" s="4" t="s">
        <v>203</v>
      </c>
      <c r="B4" s="5" t="n">
        <v>-3960</v>
      </c>
      <c r="C4" s="5" t="n">
        <v>-3960</v>
      </c>
    </row>
    <row r="5" spans="1:3">
      <c r="A5" s="4" t="s">
        <v>204</v>
      </c>
      <c r="B5" s="7" t="n">
        <v>385117</v>
      </c>
      <c r="C5" s="7" t="n">
        <v>3870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1</v>
      </c>
      <c r="B1" s="2" t="s">
        <v>2</v>
      </c>
      <c r="C1" s="2" t="s">
        <v>23</v>
      </c>
    </row>
    <row r="2" spans="1:3">
      <c r="A2" s="3" t="s">
        <v>52</v>
      </c>
    </row>
    <row r="3" spans="1:3">
      <c r="A3" s="4" t="s">
        <v>53</v>
      </c>
      <c r="B3" s="8" t="n">
        <v>0.01</v>
      </c>
      <c r="C3" s="8" t="n">
        <v>0.01</v>
      </c>
    </row>
    <row r="4" spans="1:3">
      <c r="A4" s="4" t="s">
        <v>54</v>
      </c>
      <c r="B4" s="5" t="n">
        <v>207060000</v>
      </c>
      <c r="C4" s="5" t="n">
        <v>207060000</v>
      </c>
    </row>
    <row r="5" spans="1:3">
      <c r="A5" s="4" t="s">
        <v>55</v>
      </c>
      <c r="B5" s="5" t="n">
        <v>195749034</v>
      </c>
      <c r="C5" s="5" t="n">
        <v>195743154</v>
      </c>
    </row>
    <row r="6" spans="1:3">
      <c r="A6" s="4" t="s">
        <v>56</v>
      </c>
      <c r="B6" s="5" t="n">
        <v>195749034</v>
      </c>
      <c r="C6" s="5" t="n">
        <v>1957431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14"/>
    <col customWidth="1" max="7" min="7" width="14"/>
    <col customWidth="1" max="8" min="8" width="21"/>
  </cols>
  <sheetData>
    <row r="1" spans="1:8">
      <c r="A1" s="1" t="s">
        <v>205</v>
      </c>
      <c r="B1" s="2" t="s">
        <v>58</v>
      </c>
      <c r="D1" s="2" t="s">
        <v>1</v>
      </c>
    </row>
    <row r="2" spans="1:8">
      <c r="B2" s="2" t="s">
        <v>206</v>
      </c>
      <c r="C2" s="2" t="s">
        <v>207</v>
      </c>
      <c r="D2" s="2" t="s">
        <v>206</v>
      </c>
      <c r="E2" s="2" t="s">
        <v>207</v>
      </c>
      <c r="F2" s="2" t="s">
        <v>208</v>
      </c>
      <c r="G2" s="2" t="s">
        <v>209</v>
      </c>
      <c r="H2" s="2" t="s">
        <v>210</v>
      </c>
    </row>
    <row r="3" spans="1:8">
      <c r="A3" s="3" t="s">
        <v>211</v>
      </c>
    </row>
    <row r="4" spans="1:8">
      <c r="A4" s="4" t="s">
        <v>212</v>
      </c>
      <c r="B4" s="7" t="n">
        <v>389077000</v>
      </c>
      <c r="D4" s="7" t="n">
        <v>389077000</v>
      </c>
      <c r="H4" s="7" t="n">
        <v>391057000</v>
      </c>
    </row>
    <row r="5" spans="1:8">
      <c r="A5" s="4" t="s">
        <v>89</v>
      </c>
      <c r="B5" s="5" t="n">
        <v>30000</v>
      </c>
      <c r="C5" s="7" t="n">
        <v>30000</v>
      </c>
      <c r="D5" s="5" t="n">
        <v>61000</v>
      </c>
      <c r="E5" s="7" t="n">
        <v>61000</v>
      </c>
    </row>
    <row r="6" spans="1:8">
      <c r="A6" s="4" t="s">
        <v>213</v>
      </c>
    </row>
    <row r="7" spans="1:8">
      <c r="A7" s="3" t="s">
        <v>211</v>
      </c>
    </row>
    <row r="8" spans="1:8">
      <c r="A8" s="4" t="s">
        <v>212</v>
      </c>
      <c r="B8" s="5" t="n">
        <v>389100000</v>
      </c>
      <c r="D8" s="5" t="n">
        <v>389100000</v>
      </c>
      <c r="H8" s="5" t="n">
        <v>391000000</v>
      </c>
    </row>
    <row r="9" spans="1:8">
      <c r="A9" s="4" t="s">
        <v>214</v>
      </c>
      <c r="B9" s="7" t="n">
        <v>40000000</v>
      </c>
      <c r="D9" s="7" t="n">
        <v>40000000</v>
      </c>
    </row>
    <row r="10" spans="1:8">
      <c r="A10" s="4" t="s">
        <v>215</v>
      </c>
      <c r="B10" s="5" t="n">
        <v>4</v>
      </c>
      <c r="D10" s="5" t="n">
        <v>4</v>
      </c>
    </row>
    <row r="11" spans="1:8">
      <c r="A11" s="4" t="s">
        <v>216</v>
      </c>
    </row>
    <row r="12" spans="1:8">
      <c r="A12" s="3" t="s">
        <v>211</v>
      </c>
    </row>
    <row r="13" spans="1:8">
      <c r="A13" s="4" t="s">
        <v>215</v>
      </c>
      <c r="F13" s="10" t="n">
        <v>3.75</v>
      </c>
      <c r="G13" s="5" t="n">
        <v>4</v>
      </c>
    </row>
    <row r="14" spans="1:8">
      <c r="A14" s="4" t="s">
        <v>217</v>
      </c>
    </row>
    <row r="15" spans="1:8">
      <c r="A15" s="3" t="s">
        <v>211</v>
      </c>
    </row>
    <row r="16" spans="1:8">
      <c r="A16" s="4" t="s">
        <v>212</v>
      </c>
      <c r="B16" s="7" t="n">
        <v>389100000</v>
      </c>
      <c r="D16" s="7" t="n">
        <v>389100000</v>
      </c>
      <c r="H16" s="5" t="n">
        <v>391000000</v>
      </c>
    </row>
    <row r="17" spans="1:8">
      <c r="A17" s="4" t="s">
        <v>218</v>
      </c>
      <c r="B17" s="7" t="n">
        <v>394900000</v>
      </c>
      <c r="D17" s="7" t="n">
        <v>394900000</v>
      </c>
      <c r="H17" s="7" t="n">
        <v>386200000</v>
      </c>
    </row>
    <row r="18" spans="1:8">
      <c r="A18" s="4" t="s">
        <v>219</v>
      </c>
      <c r="B18" s="4" t="s">
        <v>220</v>
      </c>
      <c r="D18" s="4" t="s">
        <v>220</v>
      </c>
      <c r="H18" s="4" t="s">
        <v>221</v>
      </c>
    </row>
    <row r="19" spans="1:8">
      <c r="A19" s="4" t="s">
        <v>222</v>
      </c>
      <c r="D19" s="7" t="n">
        <v>1000000</v>
      </c>
    </row>
    <row r="20" spans="1:8">
      <c r="A20" s="4" t="s">
        <v>223</v>
      </c>
      <c r="B20" s="7" t="n">
        <v>373200000</v>
      </c>
      <c r="D20" s="5" t="n">
        <v>373200000</v>
      </c>
    </row>
    <row r="21" spans="1:8">
      <c r="A21" s="4" t="s">
        <v>224</v>
      </c>
    </row>
    <row r="22" spans="1:8">
      <c r="A22" s="3" t="s">
        <v>211</v>
      </c>
    </row>
    <row r="23" spans="1:8">
      <c r="A23" s="4" t="s">
        <v>225</v>
      </c>
      <c r="B23" s="7" t="n">
        <v>0</v>
      </c>
      <c r="D23" s="7" t="n">
        <v>0</v>
      </c>
      <c r="H23"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6</v>
      </c>
      <c r="B1" s="2" t="s">
        <v>2</v>
      </c>
      <c r="C1" s="2" t="s">
        <v>23</v>
      </c>
    </row>
    <row r="2" spans="1:3">
      <c r="A2" s="3" t="s">
        <v>227</v>
      </c>
    </row>
    <row r="3" spans="1:3">
      <c r="A3" s="4" t="s">
        <v>212</v>
      </c>
      <c r="B3" s="7" t="n">
        <v>389077</v>
      </c>
      <c r="C3" s="7" t="n">
        <v>391057</v>
      </c>
    </row>
    <row r="4" spans="1:3">
      <c r="A4" s="11" t="n">
        <v>1</v>
      </c>
    </row>
    <row r="5" spans="1:3">
      <c r="A5" s="3" t="s">
        <v>227</v>
      </c>
    </row>
    <row r="6" spans="1:3">
      <c r="A6" s="4" t="s">
        <v>228</v>
      </c>
      <c r="B6" s="5" t="n">
        <v>160200</v>
      </c>
      <c r="C6" s="5" t="n">
        <v>90100</v>
      </c>
    </row>
    <row r="7" spans="1:3">
      <c r="A7" s="4" t="s">
        <v>213</v>
      </c>
    </row>
    <row r="8" spans="1:3">
      <c r="A8" s="3" t="s">
        <v>227</v>
      </c>
    </row>
    <row r="9" spans="1:3">
      <c r="A9" s="4" t="s">
        <v>212</v>
      </c>
      <c r="B9" s="5" t="n">
        <v>389100</v>
      </c>
      <c r="C9" s="5" t="n">
        <v>391000</v>
      </c>
    </row>
    <row r="10" spans="1:3">
      <c r="A10" s="4" t="s">
        <v>229</v>
      </c>
    </row>
    <row r="11" spans="1:3">
      <c r="A11" s="3" t="s">
        <v>227</v>
      </c>
    </row>
    <row r="12" spans="1:3">
      <c r="A12" s="4" t="s">
        <v>218</v>
      </c>
      <c r="B12" s="7" t="n">
        <v>394900</v>
      </c>
      <c r="C12" s="7" t="n">
        <v>3862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r="A1" s="1" t="s">
        <v>230</v>
      </c>
      <c r="B1" s="2" t="s">
        <v>231</v>
      </c>
      <c r="C1" s="2" t="s">
        <v>2</v>
      </c>
      <c r="D1" s="2" t="s">
        <v>59</v>
      </c>
      <c r="E1" s="2" t="s">
        <v>2</v>
      </c>
      <c r="F1" s="2" t="s">
        <v>59</v>
      </c>
    </row>
    <row r="2" spans="1:6">
      <c r="A2" s="4" t="s">
        <v>232</v>
      </c>
    </row>
    <row r="3" spans="1:6">
      <c r="A3" s="3" t="s">
        <v>233</v>
      </c>
    </row>
    <row r="4" spans="1:6">
      <c r="A4" s="4" t="s">
        <v>234</v>
      </c>
      <c r="C4" s="12" t="n">
        <v>0.5</v>
      </c>
      <c r="D4" s="12" t="n">
        <v>0.5</v>
      </c>
      <c r="E4" s="12" t="n">
        <v>0.9</v>
      </c>
      <c r="F4" s="12" t="n">
        <v>0.9</v>
      </c>
    </row>
    <row r="5" spans="1:6">
      <c r="A5" s="4" t="s">
        <v>235</v>
      </c>
    </row>
    <row r="6" spans="1:6">
      <c r="A6" s="3" t="s">
        <v>233</v>
      </c>
    </row>
    <row r="7" spans="1:6">
      <c r="A7" s="4" t="s">
        <v>236</v>
      </c>
      <c r="B7" s="5" t="n">
        <v>210000</v>
      </c>
    </row>
    <row r="8" spans="1:6">
      <c r="A8" s="4" t="s">
        <v>237</v>
      </c>
      <c r="B8" s="5" t="n">
        <v>14242061</v>
      </c>
    </row>
    <row r="9" spans="1:6">
      <c r="A9" s="4" t="s">
        <v>238</v>
      </c>
      <c r="C9" s="5" t="n">
        <v>5230642</v>
      </c>
      <c r="E9" s="5" t="n">
        <v>5230642</v>
      </c>
    </row>
    <row r="10" spans="1:6">
      <c r="A10" s="4" t="s">
        <v>239</v>
      </c>
      <c r="C10" s="5" t="n">
        <v>108129</v>
      </c>
      <c r="E10" s="5" t="n">
        <v>108129</v>
      </c>
    </row>
    <row r="11" spans="1:6">
      <c r="A11" s="4" t="s">
        <v>240</v>
      </c>
      <c r="C11" s="5" t="n">
        <v>0</v>
      </c>
      <c r="E11" s="5" t="n">
        <v>0</v>
      </c>
    </row>
    <row r="12" spans="1:6">
      <c r="A12" s="4" t="s">
        <v>80</v>
      </c>
      <c r="E12" s="5" t="n">
        <v>5880</v>
      </c>
    </row>
    <row r="13" spans="1:6">
      <c r="A13" s="4" t="s">
        <v>241</v>
      </c>
    </row>
    <row r="14" spans="1:6">
      <c r="A14" s="3" t="s">
        <v>233</v>
      </c>
    </row>
    <row r="15" spans="1:6">
      <c r="A15" s="4" t="s">
        <v>80</v>
      </c>
      <c r="C15" s="5" t="n">
        <v>0</v>
      </c>
      <c r="D15" s="5" t="n">
        <v>0</v>
      </c>
      <c r="E15" s="5" t="n">
        <v>0</v>
      </c>
      <c r="F15" s="5"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s="1" t="s">
        <v>242</v>
      </c>
      <c r="B1" s="2" t="s">
        <v>74</v>
      </c>
      <c r="C1" s="2" t="s">
        <v>74</v>
      </c>
    </row>
    <row r="2" spans="1:3">
      <c r="A2" s="3" t="s">
        <v>243</v>
      </c>
    </row>
    <row r="3" spans="1:3">
      <c r="A3" s="4" t="s">
        <v>244</v>
      </c>
      <c r="C3" s="5" t="n">
        <v>4671639</v>
      </c>
    </row>
    <row r="4" spans="1:3">
      <c r="A4" s="4" t="s">
        <v>245</v>
      </c>
      <c r="B4" s="5" t="n">
        <v>0</v>
      </c>
      <c r="C4" s="5" t="n">
        <v>0</v>
      </c>
    </row>
    <row r="5" spans="1:3">
      <c r="A5" s="4" t="s">
        <v>246</v>
      </c>
      <c r="C5" s="5" t="n">
        <v>-5880</v>
      </c>
    </row>
    <row r="6" spans="1:3">
      <c r="A6" s="4" t="s">
        <v>247</v>
      </c>
      <c r="C6" s="5" t="n">
        <v>0</v>
      </c>
    </row>
    <row r="7" spans="1:3">
      <c r="A7" s="4" t="s">
        <v>248</v>
      </c>
      <c r="C7" s="5" t="n">
        <v>-5457</v>
      </c>
    </row>
    <row r="8" spans="1:3">
      <c r="A8" s="4" t="s">
        <v>249</v>
      </c>
      <c r="B8" s="5" t="n">
        <v>4660302</v>
      </c>
      <c r="C8" s="5" t="n">
        <v>4660302</v>
      </c>
    </row>
    <row r="9" spans="1:3">
      <c r="A9" s="4" t="s">
        <v>250</v>
      </c>
      <c r="B9" s="5" t="n">
        <v>1827403</v>
      </c>
      <c r="C9" s="5" t="n">
        <v>1827403</v>
      </c>
    </row>
    <row r="10" spans="1:3">
      <c r="A10" s="3" t="s">
        <v>251</v>
      </c>
    </row>
    <row r="11" spans="1:3">
      <c r="A11" s="4" t="s">
        <v>252</v>
      </c>
      <c r="C11" s="8" t="n">
        <v>5.88</v>
      </c>
    </row>
    <row r="12" spans="1:3">
      <c r="A12" s="4" t="s">
        <v>253</v>
      </c>
      <c r="C12" s="5" t="n">
        <v>0</v>
      </c>
    </row>
    <row r="13" spans="1:3">
      <c r="A13" s="4" t="s">
        <v>254</v>
      </c>
      <c r="C13" s="10" t="n">
        <v>7.36</v>
      </c>
    </row>
    <row r="14" spans="1:3">
      <c r="A14" s="4" t="s">
        <v>255</v>
      </c>
      <c r="C14" s="5" t="n">
        <v>0</v>
      </c>
    </row>
    <row r="15" spans="1:3">
      <c r="A15" s="4" t="s">
        <v>256</v>
      </c>
      <c r="C15" s="10" t="n">
        <v>6.12</v>
      </c>
    </row>
    <row r="16" spans="1:3">
      <c r="A16" s="4" t="s">
        <v>257</v>
      </c>
      <c r="B16" s="8" t="n">
        <v>5.88</v>
      </c>
      <c r="C16" s="10" t="n">
        <v>5.88</v>
      </c>
    </row>
    <row r="17" spans="1:3">
      <c r="A17" s="4" t="s">
        <v>258</v>
      </c>
      <c r="B17" s="8" t="n">
        <v>5.76</v>
      </c>
      <c r="C17" s="8" t="n">
        <v>5.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59</v>
      </c>
      <c r="B1" s="2" t="s">
        <v>206</v>
      </c>
    </row>
    <row r="2" spans="1:2">
      <c r="A2" s="3" t="s">
        <v>233</v>
      </c>
    </row>
    <row r="3" spans="1:2">
      <c r="A3" s="4" t="s">
        <v>260</v>
      </c>
      <c r="B3" s="7" t="n">
        <v>844</v>
      </c>
    </row>
    <row r="4" spans="1:2">
      <c r="A4" s="5" t="n">
        <v>2016</v>
      </c>
      <c r="B4" s="5" t="n">
        <v>1749</v>
      </c>
    </row>
    <row r="5" spans="1:2">
      <c r="A5" s="5" t="n">
        <v>2017</v>
      </c>
      <c r="B5" s="5" t="n">
        <v>1688</v>
      </c>
    </row>
    <row r="6" spans="1:2">
      <c r="A6" s="5" t="n">
        <v>2018</v>
      </c>
      <c r="B6" s="5" t="n">
        <v>234</v>
      </c>
    </row>
    <row r="7" spans="1:2">
      <c r="A7" s="5" t="n">
        <v>2019</v>
      </c>
      <c r="B7" s="5" t="n">
        <v>32</v>
      </c>
    </row>
    <row r="8" spans="1:2">
      <c r="A8" s="4" t="s">
        <v>74</v>
      </c>
      <c r="B8" s="7" t="n">
        <v>45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61</v>
      </c>
      <c r="B1" s="2" t="s">
        <v>58</v>
      </c>
      <c r="D1" s="2" t="s">
        <v>1</v>
      </c>
    </row>
    <row r="2" spans="1:5">
      <c r="B2" s="2" t="s">
        <v>2</v>
      </c>
      <c r="C2" s="2" t="s">
        <v>59</v>
      </c>
      <c r="D2" s="2" t="s">
        <v>2</v>
      </c>
      <c r="E2" s="2" t="s">
        <v>59</v>
      </c>
    </row>
    <row r="3" spans="1:5">
      <c r="A3" s="3" t="s">
        <v>132</v>
      </c>
    </row>
    <row r="4" spans="1:5">
      <c r="A4" s="4" t="s">
        <v>68</v>
      </c>
      <c r="B4" s="7" t="n">
        <v>22638</v>
      </c>
      <c r="C4" s="7" t="n">
        <v>21911</v>
      </c>
      <c r="D4" s="7" t="n">
        <v>52684</v>
      </c>
      <c r="E4" s="7" t="n">
        <v>53064</v>
      </c>
    </row>
    <row r="5" spans="1:5">
      <c r="A5" s="4" t="s">
        <v>262</v>
      </c>
      <c r="B5" s="5" t="n">
        <v>195747954</v>
      </c>
      <c r="C5" s="5" t="n">
        <v>195733692</v>
      </c>
      <c r="D5" s="5" t="n">
        <v>195746817</v>
      </c>
      <c r="E5" s="5" t="n">
        <v>195727329</v>
      </c>
    </row>
    <row r="6" spans="1:5">
      <c r="A6" s="4" t="s">
        <v>263</v>
      </c>
      <c r="B6" s="5" t="n">
        <v>1961128</v>
      </c>
      <c r="C6" s="5" t="n">
        <v>2094141</v>
      </c>
      <c r="D6" s="5" t="n">
        <v>2000830</v>
      </c>
      <c r="E6" s="5" t="n">
        <v>2063191</v>
      </c>
    </row>
    <row r="7" spans="1:5">
      <c r="A7" s="4" t="s">
        <v>264</v>
      </c>
      <c r="B7" s="5" t="n">
        <v>197709082</v>
      </c>
      <c r="C7" s="5" t="n">
        <v>197827833</v>
      </c>
      <c r="D7" s="5" t="n">
        <v>197747647</v>
      </c>
      <c r="E7" s="5" t="n">
        <v>197790520</v>
      </c>
    </row>
    <row r="8" spans="1:5">
      <c r="A8" s="4" t="s">
        <v>69</v>
      </c>
      <c r="B8" s="8" t="n">
        <v>0.12</v>
      </c>
      <c r="C8" s="8" t="n">
        <v>0.11</v>
      </c>
      <c r="D8" s="8" t="n">
        <v>0.27</v>
      </c>
      <c r="E8" s="8" t="n">
        <v>0.27</v>
      </c>
    </row>
    <row r="9" spans="1:5">
      <c r="A9" s="4" t="s">
        <v>70</v>
      </c>
      <c r="B9" s="8" t="n">
        <v>0.11</v>
      </c>
      <c r="C9" s="8" t="n">
        <v>0.11</v>
      </c>
      <c r="D9" s="8" t="n">
        <v>0.27</v>
      </c>
      <c r="E9" s="8" t="n">
        <v>0.27</v>
      </c>
    </row>
    <row r="10" spans="1:5">
      <c r="A10" s="4" t="s">
        <v>265</v>
      </c>
      <c r="B10" s="5" t="n">
        <v>67938</v>
      </c>
      <c r="C10" s="5" t="n">
        <v>0</v>
      </c>
      <c r="D10" s="5" t="n">
        <v>0</v>
      </c>
      <c r="E10"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r="1" spans="1:2">
      <c r="A1" s="1" t="s">
        <v>266</v>
      </c>
      <c r="B1" s="2" t="s">
        <v>206</v>
      </c>
    </row>
    <row r="2" spans="1:2">
      <c r="A2" s="4" t="s">
        <v>267</v>
      </c>
    </row>
    <row r="3" spans="1:2">
      <c r="A3" s="3" t="s">
        <v>268</v>
      </c>
    </row>
    <row r="4" spans="1:2">
      <c r="A4" s="4" t="s">
        <v>269</v>
      </c>
      <c r="B4" s="12" t="n">
        <v>20.1</v>
      </c>
    </row>
    <row r="5" spans="1:2">
      <c r="A5" s="4" t="s">
        <v>270</v>
      </c>
    </row>
    <row r="6" spans="1:2">
      <c r="A6" s="3" t="s">
        <v>268</v>
      </c>
    </row>
    <row r="7" spans="1:2">
      <c r="A7" s="4" t="s">
        <v>269</v>
      </c>
      <c r="B7" s="12" t="n">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7" t="n">
        <v>253998</v>
      </c>
      <c r="C3" s="7" t="n">
        <v>218654</v>
      </c>
      <c r="D3" s="7" t="n">
        <v>502772</v>
      </c>
      <c r="E3" s="7" t="n">
        <v>444901</v>
      </c>
    </row>
    <row r="4" spans="1:5">
      <c r="A4" s="4" t="s">
        <v>61</v>
      </c>
      <c r="B4" s="5" t="n">
        <v>154203</v>
      </c>
      <c r="C4" s="5" t="n">
        <v>133661</v>
      </c>
      <c r="D4" s="5" t="n">
        <v>303443</v>
      </c>
      <c r="E4" s="5" t="n">
        <v>263573</v>
      </c>
    </row>
    <row r="5" spans="1:5">
      <c r="A5" s="4" t="s">
        <v>62</v>
      </c>
      <c r="B5" s="5" t="n">
        <v>99795</v>
      </c>
      <c r="C5" s="5" t="n">
        <v>84993</v>
      </c>
      <c r="D5" s="5" t="n">
        <v>199329</v>
      </c>
      <c r="E5" s="5" t="n">
        <v>181328</v>
      </c>
    </row>
    <row r="6" spans="1:5">
      <c r="A6" s="4" t="s">
        <v>63</v>
      </c>
      <c r="B6" s="5" t="n">
        <v>59660</v>
      </c>
      <c r="C6" s="5" t="n">
        <v>46100</v>
      </c>
      <c r="D6" s="5" t="n">
        <v>107059</v>
      </c>
      <c r="E6" s="5" t="n">
        <v>88822</v>
      </c>
    </row>
    <row r="7" spans="1:5">
      <c r="A7" s="4" t="s">
        <v>64</v>
      </c>
      <c r="B7" s="5" t="n">
        <v>40135</v>
      </c>
      <c r="C7" s="5" t="n">
        <v>38893</v>
      </c>
      <c r="D7" s="5" t="n">
        <v>92270</v>
      </c>
      <c r="E7" s="5" t="n">
        <v>92506</v>
      </c>
    </row>
    <row r="8" spans="1:5">
      <c r="A8" s="4" t="s">
        <v>65</v>
      </c>
      <c r="B8" s="5" t="n">
        <v>3692</v>
      </c>
      <c r="C8" s="5" t="n">
        <v>3260</v>
      </c>
      <c r="D8" s="5" t="n">
        <v>7375</v>
      </c>
      <c r="E8" s="5" t="n">
        <v>6456</v>
      </c>
    </row>
    <row r="9" spans="1:5">
      <c r="A9" s="4" t="s">
        <v>66</v>
      </c>
      <c r="B9" s="5" t="n">
        <v>36443</v>
      </c>
      <c r="C9" s="5" t="n">
        <v>35633</v>
      </c>
      <c r="D9" s="5" t="n">
        <v>84895</v>
      </c>
      <c r="E9" s="5" t="n">
        <v>86050</v>
      </c>
    </row>
    <row r="10" spans="1:5">
      <c r="A10" s="4" t="s">
        <v>67</v>
      </c>
      <c r="B10" s="5" t="n">
        <v>13805</v>
      </c>
      <c r="C10" s="5" t="n">
        <v>13722</v>
      </c>
      <c r="D10" s="5" t="n">
        <v>32211</v>
      </c>
      <c r="E10" s="5" t="n">
        <v>32986</v>
      </c>
    </row>
    <row r="11" spans="1:5">
      <c r="A11" s="4" t="s">
        <v>68</v>
      </c>
      <c r="B11" s="7" t="n">
        <v>22638</v>
      </c>
      <c r="C11" s="7" t="n">
        <v>21911</v>
      </c>
      <c r="D11" s="7" t="n">
        <v>52684</v>
      </c>
      <c r="E11" s="7" t="n">
        <v>53064</v>
      </c>
    </row>
    <row r="12" spans="1:5">
      <c r="A12" s="4" t="s">
        <v>69</v>
      </c>
      <c r="B12" s="8" t="n">
        <v>0.12</v>
      </c>
      <c r="C12" s="8" t="n">
        <v>0.11</v>
      </c>
      <c r="D12" s="8" t="n">
        <v>0.27</v>
      </c>
      <c r="E12" s="8" t="n">
        <v>0.27</v>
      </c>
    </row>
    <row r="13" spans="1:5">
      <c r="A13" s="4" t="s">
        <v>70</v>
      </c>
      <c r="B13" s="8" t="n">
        <v>0.11</v>
      </c>
      <c r="C13" s="8" t="n">
        <v>0.11</v>
      </c>
      <c r="D13" s="8" t="n">
        <v>0.27</v>
      </c>
      <c r="E13" s="8" t="n">
        <v>0.27</v>
      </c>
    </row>
    <row r="14" spans="1:5">
      <c r="A14" s="4" t="s">
        <v>71</v>
      </c>
      <c r="B14" s="5" t="n">
        <v>195747954</v>
      </c>
      <c r="C14" s="5" t="n">
        <v>195733692</v>
      </c>
      <c r="D14" s="5" t="n">
        <v>195746817</v>
      </c>
      <c r="E14" s="5" t="n">
        <v>195727329</v>
      </c>
    </row>
    <row r="15" spans="1:5">
      <c r="A15" s="4" t="s">
        <v>72</v>
      </c>
      <c r="B15" s="5" t="n">
        <v>197709082</v>
      </c>
      <c r="C15" s="5" t="n">
        <v>197827833</v>
      </c>
      <c r="D15" s="5" t="n">
        <v>197747647</v>
      </c>
      <c r="E15" s="5" t="n">
        <v>1977905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27"/>
    <col customWidth="1" max="5" min="5" width="40"/>
  </cols>
  <sheetData>
    <row r="1" spans="1:5">
      <c r="A1" s="1" t="s">
        <v>73</v>
      </c>
      <c r="B1" s="2" t="s">
        <v>74</v>
      </c>
      <c r="C1" s="2" t="s">
        <v>75</v>
      </c>
      <c r="D1" s="2" t="s">
        <v>47</v>
      </c>
      <c r="E1" s="2" t="s">
        <v>76</v>
      </c>
    </row>
    <row r="2" spans="1:5">
      <c r="A2" s="4" t="s">
        <v>77</v>
      </c>
      <c r="B2" s="5" t="n">
        <v>195743154</v>
      </c>
      <c r="C2" s="5" t="n">
        <v>195743154</v>
      </c>
    </row>
    <row r="3" spans="1:5">
      <c r="A3" s="4" t="s">
        <v>78</v>
      </c>
      <c r="B3" s="7" t="n">
        <v>-87297</v>
      </c>
      <c r="C3" s="7" t="n">
        <v>1957</v>
      </c>
      <c r="D3" s="7" t="n">
        <v>57683</v>
      </c>
      <c r="E3" s="7" t="n">
        <v>-146937</v>
      </c>
    </row>
    <row r="4" spans="1:5">
      <c r="A4" s="3" t="s">
        <v>79</v>
      </c>
    </row>
    <row r="5" spans="1:5">
      <c r="A5" s="4" t="s">
        <v>80</v>
      </c>
      <c r="C5" s="5" t="n">
        <v>5880</v>
      </c>
    </row>
    <row r="6" spans="1:5">
      <c r="A6" s="4" t="s">
        <v>81</v>
      </c>
      <c r="B6" s="5" t="n">
        <v>43</v>
      </c>
      <c r="D6" s="5" t="n">
        <v>43</v>
      </c>
    </row>
    <row r="7" spans="1:5">
      <c r="A7" s="4" t="s">
        <v>82</v>
      </c>
      <c r="B7" s="5" t="n">
        <v>901</v>
      </c>
      <c r="D7" s="5" t="n">
        <v>901</v>
      </c>
    </row>
    <row r="8" spans="1:5">
      <c r="A8" s="4" t="s">
        <v>68</v>
      </c>
      <c r="B8" s="7" t="n">
        <v>52684</v>
      </c>
      <c r="E8" s="5" t="n">
        <v>52684</v>
      </c>
    </row>
    <row r="9" spans="1:5">
      <c r="A9" s="4" t="s">
        <v>83</v>
      </c>
      <c r="B9" s="5" t="n">
        <v>195749034</v>
      </c>
      <c r="C9" s="5" t="n">
        <v>195749034</v>
      </c>
    </row>
    <row r="10" spans="1:5">
      <c r="A10" s="4" t="s">
        <v>84</v>
      </c>
      <c r="B10" s="7" t="n">
        <v>-33669</v>
      </c>
      <c r="C10" s="7" t="n">
        <v>1957</v>
      </c>
      <c r="D10" s="7" t="n">
        <v>58627</v>
      </c>
      <c r="E10" s="7" t="n">
        <v>-942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59</v>
      </c>
    </row>
    <row r="3" spans="1:3">
      <c r="A3" s="3" t="s">
        <v>86</v>
      </c>
    </row>
    <row r="4" spans="1:3">
      <c r="A4" s="4" t="s">
        <v>68</v>
      </c>
      <c r="B4" s="7" t="n">
        <v>52684</v>
      </c>
      <c r="C4" s="7" t="n">
        <v>53064</v>
      </c>
    </row>
    <row r="5" spans="1:3">
      <c r="A5" s="3" t="s">
        <v>87</v>
      </c>
    </row>
    <row r="6" spans="1:3">
      <c r="A6" s="4" t="s">
        <v>88</v>
      </c>
      <c r="B6" s="5" t="n">
        <v>3913</v>
      </c>
      <c r="C6" s="5" t="n">
        <v>1215</v>
      </c>
    </row>
    <row r="7" spans="1:3">
      <c r="A7" s="4" t="s">
        <v>89</v>
      </c>
      <c r="B7" s="5" t="n">
        <v>61</v>
      </c>
      <c r="C7" s="5" t="n">
        <v>61</v>
      </c>
    </row>
    <row r="8" spans="1:3">
      <c r="A8" s="4" t="s">
        <v>90</v>
      </c>
      <c r="B8" s="5" t="n">
        <v>901</v>
      </c>
      <c r="C8" s="5" t="n">
        <v>886</v>
      </c>
    </row>
    <row r="9" spans="1:3">
      <c r="A9" s="4" t="s">
        <v>91</v>
      </c>
      <c r="B9" s="5" t="n">
        <v>19</v>
      </c>
      <c r="C9" s="5" t="n">
        <v>61</v>
      </c>
    </row>
    <row r="10" spans="1:3">
      <c r="A10" s="4" t="s">
        <v>92</v>
      </c>
      <c r="B10" s="5" t="n">
        <v>62</v>
      </c>
      <c r="C10" s="5" t="n">
        <v>62</v>
      </c>
    </row>
    <row r="11" spans="1:3">
      <c r="A11" s="4" t="s">
        <v>29</v>
      </c>
      <c r="B11" s="5" t="n">
        <v>-742</v>
      </c>
      <c r="C11" s="5" t="n">
        <v>483</v>
      </c>
    </row>
    <row r="12" spans="1:3">
      <c r="A12" s="3" t="s">
        <v>93</v>
      </c>
    </row>
    <row r="13" spans="1:3">
      <c r="A13" s="4" t="s">
        <v>94</v>
      </c>
      <c r="B13" s="5" t="n">
        <v>11913</v>
      </c>
      <c r="C13" s="5" t="n">
        <v>-12504</v>
      </c>
    </row>
    <row r="14" spans="1:3">
      <c r="A14" s="4" t="s">
        <v>27</v>
      </c>
      <c r="B14" s="5" t="n">
        <v>-2749</v>
      </c>
      <c r="C14" s="5" t="n">
        <v>-6450</v>
      </c>
    </row>
    <row r="15" spans="1:3">
      <c r="A15" s="4" t="s">
        <v>28</v>
      </c>
      <c r="B15" s="5" t="n">
        <v>589</v>
      </c>
      <c r="C15" s="5" t="n">
        <v>-7663</v>
      </c>
    </row>
    <row r="16" spans="1:3">
      <c r="A16" s="4" t="s">
        <v>38</v>
      </c>
      <c r="B16" s="5" t="n">
        <v>14907</v>
      </c>
      <c r="C16" s="5" t="n">
        <v>10485</v>
      </c>
    </row>
    <row r="17" spans="1:3">
      <c r="A17" s="4" t="s">
        <v>95</v>
      </c>
      <c r="B17" s="5" t="n">
        <v>8050</v>
      </c>
      <c r="C17" s="5" t="n">
        <v>-2160</v>
      </c>
    </row>
    <row r="18" spans="1:3">
      <c r="A18" s="4" t="s">
        <v>96</v>
      </c>
      <c r="B18" s="5" t="n">
        <v>89608</v>
      </c>
      <c r="C18" s="5" t="n">
        <v>37540</v>
      </c>
    </row>
    <row r="19" spans="1:3">
      <c r="A19" s="3" t="s">
        <v>97</v>
      </c>
    </row>
    <row r="20" spans="1:3">
      <c r="A20" s="4" t="s">
        <v>98</v>
      </c>
      <c r="B20" s="5" t="n">
        <v>-3767</v>
      </c>
      <c r="C20" s="5" t="n">
        <v>-19704</v>
      </c>
    </row>
    <row r="21" spans="1:3">
      <c r="A21" s="4" t="s">
        <v>99</v>
      </c>
      <c r="B21" s="5" t="n">
        <v>-3767</v>
      </c>
      <c r="C21" s="5" t="n">
        <v>-19704</v>
      </c>
    </row>
    <row r="22" spans="1:3">
      <c r="A22" s="3" t="s">
        <v>100</v>
      </c>
    </row>
    <row r="23" spans="1:3">
      <c r="A23" s="4" t="s">
        <v>101</v>
      </c>
      <c r="B23" s="5" t="n">
        <v>-1980</v>
      </c>
      <c r="C23" s="5" t="n">
        <v>-1980</v>
      </c>
    </row>
    <row r="24" spans="1:3">
      <c r="A24" s="4" t="s">
        <v>102</v>
      </c>
      <c r="B24" s="5" t="n">
        <v>43</v>
      </c>
      <c r="C24" s="5" t="n">
        <v>38</v>
      </c>
    </row>
    <row r="25" spans="1:3">
      <c r="A25" s="4" t="s">
        <v>103</v>
      </c>
      <c r="B25" s="5" t="n">
        <v>-1937</v>
      </c>
      <c r="C25" s="5" t="n">
        <v>-1942</v>
      </c>
    </row>
    <row r="26" spans="1:3">
      <c r="A26" s="4" t="s">
        <v>104</v>
      </c>
      <c r="B26" s="5" t="n">
        <v>83904</v>
      </c>
      <c r="C26" s="5" t="n">
        <v>15894</v>
      </c>
    </row>
    <row r="27" spans="1:3">
      <c r="A27" s="4" t="s">
        <v>105</v>
      </c>
      <c r="B27" s="5" t="n">
        <v>95788</v>
      </c>
      <c r="C27" s="5" t="n">
        <v>42874</v>
      </c>
    </row>
    <row r="28" spans="1:3">
      <c r="A28" s="4" t="s">
        <v>106</v>
      </c>
      <c r="B28" s="7" t="n">
        <v>179692</v>
      </c>
      <c r="C28" s="7" t="n">
        <v>587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0</v>
      </c>
      <c r="B1" s="2" t="s">
        <v>1</v>
      </c>
    </row>
    <row r="2" spans="1:2">
      <c r="B2" s="2" t="s">
        <v>2</v>
      </c>
    </row>
    <row r="3" spans="1:2">
      <c r="A3" s="3" t="s">
        <v>108</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94</v>
      </c>
      <c r="B1" s="2" t="s">
        <v>1</v>
      </c>
    </row>
    <row r="2" spans="1:2">
      <c r="B2" s="2" t="s">
        <v>2</v>
      </c>
    </row>
    <row r="3" spans="1:2">
      <c r="A3" s="3" t="s">
        <v>113</v>
      </c>
    </row>
    <row r="4" spans="1:2">
      <c r="A4" s="4" t="s">
        <v>94</v>
      </c>
      <c r="B4" s="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The Company</vt:lpstr>
      <vt:lpstr>Basis of Presentation</vt:lpstr>
      <vt:lpstr>Receivables</vt:lpstr>
      <vt:lpstr>Inventories</vt:lpstr>
      <vt:lpstr>Property, Plant, and Equipment</vt:lpstr>
      <vt:lpstr>Long-term Debt</vt:lpstr>
      <vt:lpstr>Fair Value Measurements</vt:lpstr>
      <vt:lpstr>Stock-Based Compensation</vt:lpstr>
      <vt:lpstr>Earnings Per Share</vt:lpstr>
      <vt:lpstr>Related Parties</vt:lpstr>
      <vt:lpstr>Legal Proceedings</vt:lpstr>
      <vt:lpstr>Receivables (Tables)</vt:lpstr>
      <vt:lpstr>Inventories (Tables)</vt:lpstr>
      <vt:lpstr>Property, Plant, and Equipment </vt:lpstr>
      <vt:lpstr>Long-term Debt (Tables)</vt:lpstr>
      <vt:lpstr>Stock-Based Compensation (Table</vt:lpstr>
      <vt:lpstr>Earnings Per Share (Tables)</vt:lpstr>
      <vt:lpstr>The Company (Details)</vt:lpstr>
      <vt:lpstr>Basis of Presentation (Details)</vt:lpstr>
      <vt:lpstr>Receivables (Details)</vt:lpstr>
      <vt:lpstr>Inventories (Details)</vt:lpstr>
      <vt:lpstr>Property, Plant, and Equipmen28</vt:lpstr>
      <vt:lpstr>Long-term Debt - Schedule of Lo</vt:lpstr>
      <vt:lpstr>Long-term Debt - Narrative (Det</vt:lpstr>
      <vt:lpstr>Fair Value Measurements (Detail</vt:lpstr>
      <vt:lpstr>Stock-Based Compensation - Narr</vt:lpstr>
      <vt:lpstr>Stock-Based Compensation - Sche</vt:lpstr>
      <vt:lpstr>Stock-Based Compensation - Sc34</vt:lpstr>
      <vt:lpstr>Earnings Per Share (Details)</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26:33Z</dcterms:created>
  <dcterms:modified xmlns:dcterms="http://purl.org/dc/terms/" xmlns:xsi="http://www.w3.org/2001/XMLSchema-instance" xsi:type="dcterms:W3CDTF">2015-08-14T13:26:33Z</dcterms:modified>
  <dc:title xmlns:dc="http://purl.org/dc/elements/1.1/">Untitled</dc:title>
  <dc:description xmlns:dc="http://purl.org/dc/elements/1.1/"/>
  <dc:subject xmlns:dc="http://purl.org/dc/elements/1.1/"/>
  <cp:keywords/>
  <cp:category/>
</cp:coreProperties>
</file>